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Related Party Transactions" sheetId="9" state="visible" r:id="rId9"/>
    <sheet xmlns:r="http://schemas.openxmlformats.org/officeDocument/2006/relationships" name="Fixed Assets" sheetId="10" state="visible" r:id="rId10"/>
    <sheet xmlns:r="http://schemas.openxmlformats.org/officeDocument/2006/relationships" name="Notes Payable" sheetId="11" state="visible" r:id="rId11"/>
    <sheet xmlns:r="http://schemas.openxmlformats.org/officeDocument/2006/relationships" name="Income Taxes" sheetId="12" state="visible" r:id="rId12"/>
    <sheet xmlns:r="http://schemas.openxmlformats.org/officeDocument/2006/relationships" name="Stockholders' Deficit" sheetId="13" state="visible" r:id="rId13"/>
    <sheet xmlns:r="http://schemas.openxmlformats.org/officeDocument/2006/relationships" name="Commitments and Contingencies" sheetId="14" state="visible" r:id="rId14"/>
    <sheet xmlns:r="http://schemas.openxmlformats.org/officeDocument/2006/relationships" name="Marketable Securities" sheetId="15" state="visible" r:id="rId15"/>
    <sheet xmlns:r="http://schemas.openxmlformats.org/officeDocument/2006/relationships" name="Asset Retirement Obligation" sheetId="16" state="visible" r:id="rId16"/>
    <sheet xmlns:r="http://schemas.openxmlformats.org/officeDocument/2006/relationships" name="Subsequent Events" sheetId="17" state="visible" r:id="rId17"/>
    <sheet xmlns:r="http://schemas.openxmlformats.org/officeDocument/2006/relationships" name="Restatement of Prior Issued Fin"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Related Party Transactions (Tab" sheetId="21" state="visible" r:id="rId21"/>
    <sheet xmlns:r="http://schemas.openxmlformats.org/officeDocument/2006/relationships" name="Fixed Assets (Tables)" sheetId="22" state="visible" r:id="rId22"/>
    <sheet xmlns:r="http://schemas.openxmlformats.org/officeDocument/2006/relationships" name="Notes Payable (Tables)" sheetId="23" state="visible" r:id="rId23"/>
    <sheet xmlns:r="http://schemas.openxmlformats.org/officeDocument/2006/relationships" name="Income Taxes (Tables)" sheetId="24" state="visible" r:id="rId24"/>
    <sheet xmlns:r="http://schemas.openxmlformats.org/officeDocument/2006/relationships" name="Asset Retirement Obligation (Ta" sheetId="25" state="visible" r:id="rId25"/>
    <sheet xmlns:r="http://schemas.openxmlformats.org/officeDocument/2006/relationships" name="Restatement of Prior Issued F_2" sheetId="26" state="visible" r:id="rId26"/>
    <sheet xmlns:r="http://schemas.openxmlformats.org/officeDocument/2006/relationships" name="Nature of Operations (Details N"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Significant Accounting Polici_6" sheetId="30" state="visible" r:id="rId30"/>
    <sheet xmlns:r="http://schemas.openxmlformats.org/officeDocument/2006/relationships" name="Related Party Transactions (Det" sheetId="31" state="visible" r:id="rId31"/>
    <sheet xmlns:r="http://schemas.openxmlformats.org/officeDocument/2006/relationships" name="Related Party Transactions - Sc" sheetId="32" state="visible" r:id="rId32"/>
    <sheet xmlns:r="http://schemas.openxmlformats.org/officeDocument/2006/relationships" name="Fixed Assets (Details Narrative" sheetId="33" state="visible" r:id="rId33"/>
    <sheet xmlns:r="http://schemas.openxmlformats.org/officeDocument/2006/relationships" name="Fixed Assets - Schedule of Fixe" sheetId="34" state="visible" r:id="rId34"/>
    <sheet xmlns:r="http://schemas.openxmlformats.org/officeDocument/2006/relationships" name="Notes Payable (Details Narrativ" sheetId="35" state="visible" r:id="rId35"/>
    <sheet xmlns:r="http://schemas.openxmlformats.org/officeDocument/2006/relationships" name="Notes Payable - Schedule of Not" sheetId="36" state="visible" r:id="rId36"/>
    <sheet xmlns:r="http://schemas.openxmlformats.org/officeDocument/2006/relationships" name="Income Taxes (Details Narrative" sheetId="37" state="visible" r:id="rId37"/>
    <sheet xmlns:r="http://schemas.openxmlformats.org/officeDocument/2006/relationships" name="Income Taxes - Schedule of Defe" sheetId="38" state="visible" r:id="rId38"/>
    <sheet xmlns:r="http://schemas.openxmlformats.org/officeDocument/2006/relationships" name="Income Taxes - Schedule of Comp" sheetId="39" state="visible" r:id="rId39"/>
    <sheet xmlns:r="http://schemas.openxmlformats.org/officeDocument/2006/relationships" name="Income Taxes - Schedule of Reco" sheetId="40" state="visible" r:id="rId40"/>
    <sheet xmlns:r="http://schemas.openxmlformats.org/officeDocument/2006/relationships" name="Stockholders' Deficit (Details " sheetId="41" state="visible" r:id="rId41"/>
    <sheet xmlns:r="http://schemas.openxmlformats.org/officeDocument/2006/relationships" name="Commitments and Contingencies (" sheetId="42" state="visible" r:id="rId42"/>
    <sheet xmlns:r="http://schemas.openxmlformats.org/officeDocument/2006/relationships" name="Marketable Securities (Details " sheetId="43" state="visible" r:id="rId43"/>
    <sheet xmlns:r="http://schemas.openxmlformats.org/officeDocument/2006/relationships" name="Asset Retirement Obligation (De" sheetId="44" state="visible" r:id="rId44"/>
    <sheet xmlns:r="http://schemas.openxmlformats.org/officeDocument/2006/relationships" name="Asset Retirement Obligation - S" sheetId="45" state="visible" r:id="rId45"/>
    <sheet xmlns:r="http://schemas.openxmlformats.org/officeDocument/2006/relationships" name="Subsequent Events (Details Narr" sheetId="46" state="visible" r:id="rId46"/>
    <sheet xmlns:r="http://schemas.openxmlformats.org/officeDocument/2006/relationships" name="Restatement of Prior Issued F_3" sheetId="47" state="visible" r:id="rId47"/>
  </sheets>
  <definedNames/>
  <calcPr calcId="124519" fullCalcOnLoad="1"/>
</workbook>
</file>

<file path=xl/sharedStrings.xml><?xml version="1.0" encoding="utf-8"?>
<sst xmlns="http://schemas.openxmlformats.org/spreadsheetml/2006/main" uniqueCount="561">
  <si>
    <t>Document and Entity Information - USD ($)</t>
  </si>
  <si>
    <t>12 Months Ended</t>
  </si>
  <si>
    <t>Dec. 31, 2019</t>
  </si>
  <si>
    <t>May 27, 2020</t>
  </si>
  <si>
    <t>Jun. 30, 2019</t>
  </si>
  <si>
    <t>Document And Entity Information</t>
  </si>
  <si>
    <t>Entity Registrant Name</t>
  </si>
  <si>
    <t>GLOBAL TECH INDUSTRIES GROUP, INC.</t>
  </si>
  <si>
    <t>Entity Central Index Key</t>
  </si>
  <si>
    <t>0000356590</t>
  </si>
  <si>
    <t>Document Type</t>
  </si>
  <si>
    <t>10-K</t>
  </si>
  <si>
    <t>Document Period End Date</t>
  </si>
  <si>
    <t>Dec. 31,
		2019</t>
  </si>
  <si>
    <t>Amendment Flag</t>
  </si>
  <si>
    <t>false</t>
  </si>
  <si>
    <t>Current Fiscal Year End Date</t>
  </si>
  <si>
    <t>--12-31</t>
  </si>
  <si>
    <t>Entity Well-known Seasoned Issuer</t>
  </si>
  <si>
    <t>No</t>
  </si>
  <si>
    <t>Entity Voluntary Filer</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t>
  </si>
  <si>
    <t>Dec. 31, 2018</t>
  </si>
  <si>
    <t>CURRENT ASSETS</t>
  </si>
  <si>
    <t>Cash and cash equivalents</t>
  </si>
  <si>
    <t>Marketable securities</t>
  </si>
  <si>
    <t>Total Current Assets</t>
  </si>
  <si>
    <t>PROPERTY AND EQUIPMENT (NET)</t>
  </si>
  <si>
    <t xml:space="preserve"> </t>
  </si>
  <si>
    <t>TOTAL ASSETS</t>
  </si>
  <si>
    <t>CURRENT LIABILITIES</t>
  </si>
  <si>
    <t>Accounts payable and accrued expenses</t>
  </si>
  <si>
    <t>Accrued interest payable</t>
  </si>
  <si>
    <t>Private placement deposits</t>
  </si>
  <si>
    <t>Asset retirement obligation</t>
  </si>
  <si>
    <t>Notes payable in default</t>
  </si>
  <si>
    <t>Due to officers and directors</t>
  </si>
  <si>
    <t>Current portion of long-term debt-related party</t>
  </si>
  <si>
    <t>Total Current Liabilities</t>
  </si>
  <si>
    <t>LONG-TERM LIABILITIES</t>
  </si>
  <si>
    <t>Notes payable related party</t>
  </si>
  <si>
    <t>Total Long-Term Liabilities</t>
  </si>
  <si>
    <t>Total Liabilities</t>
  </si>
  <si>
    <t>STOCKHOLDERS' (DEFICIT)</t>
  </si>
  <si>
    <t>Preferred Stock, par value $.001, 50,000 authorized, 1,000 issued</t>
  </si>
  <si>
    <t>Common stock, par value $0.001 per share, 350,000,000 shares authorized; 205,277,990 and 214,612,327 issued and 205,277,990 and 170,777,990 outstanding, respectively</t>
  </si>
  <si>
    <t>Additional paid-in-capital</t>
  </si>
  <si>
    <t>Retain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 USD ($)</t>
  </si>
  <si>
    <t>OPERATING EXPENSES</t>
  </si>
  <si>
    <t>General and administrative</t>
  </si>
  <si>
    <t>Compensation and professional fees</t>
  </si>
  <si>
    <t>Depreciation</t>
  </si>
  <si>
    <t>Total Operating Expenses</t>
  </si>
  <si>
    <t>OPERATING LOSS</t>
  </si>
  <si>
    <t>OTHER INCOME (EXPENSES)</t>
  </si>
  <si>
    <t>Gain on sale of marketable securities</t>
  </si>
  <si>
    <t>Gain on settlements and debt relief</t>
  </si>
  <si>
    <t>Interest expense</t>
  </si>
  <si>
    <t>Total Other Income (Expenses)</t>
  </si>
  <si>
    <t>LOSS BEFORE INCOME TAXES</t>
  </si>
  <si>
    <t>INCOME TAX EXPENSE</t>
  </si>
  <si>
    <t>NET LOSS</t>
  </si>
  <si>
    <t>OTHER COMPREHENSIVE INCOME</t>
  </si>
  <si>
    <t>COMPREHENSIVE LOSS</t>
  </si>
  <si>
    <t>BASIC AND DILUTED LOSS PER SHARE</t>
  </si>
  <si>
    <t>WEIGHTED AVERAGE NUMBER OF SHARES OUTSTANDING, BASIC AND DILUTED</t>
  </si>
  <si>
    <t>Consolidated Statement of Stockholders' Deficit - USD ($)</t>
  </si>
  <si>
    <t>Preferred Stock [Member]</t>
  </si>
  <si>
    <t>Common Stock [Member]</t>
  </si>
  <si>
    <t>Additional Capital [Member]</t>
  </si>
  <si>
    <t>Retained (Deficit) [Member]</t>
  </si>
  <si>
    <t>Total</t>
  </si>
  <si>
    <t>Balance at Dec. 31, 2017</t>
  </si>
  <si>
    <t>Balance, shares at Dec. 31, 2017</t>
  </si>
  <si>
    <t>Common stock issued for services &amp; ESOP plan</t>
  </si>
  <si>
    <t>Common stock issued for services &amp; ESOP plan, shares</t>
  </si>
  <si>
    <t>Imputed interest - loan</t>
  </si>
  <si>
    <t>Stock exchanges for investment</t>
  </si>
  <si>
    <t>Stock exchanges for investment, shares</t>
  </si>
  <si>
    <t>Net loss</t>
  </si>
  <si>
    <t>Balance at Dec. 31, 2018</t>
  </si>
  <si>
    <t>Balance, shares at Dec. 31, 2018</t>
  </si>
  <si>
    <t>Stock issued PPM</t>
  </si>
  <si>
    <t>Stock issued PPM, shares</t>
  </si>
  <si>
    <t>Balance at Dec. 31, 2019</t>
  </si>
  <si>
    <t>Balance, shares at Dec. 31, 2019</t>
  </si>
  <si>
    <t>Consolidated Statements of Cash Flows - USD ($)</t>
  </si>
  <si>
    <t>CASH FLOWS FROM OPERATING ACTIVITIES</t>
  </si>
  <si>
    <t>Adjustments to reconcile net loss to net cash used in operating activities:</t>
  </si>
  <si>
    <t>Stock issued for services</t>
  </si>
  <si>
    <t>Imputed interest on loan</t>
  </si>
  <si>
    <t>(Gain)/loss on marketable securities</t>
  </si>
  <si>
    <t>Change in operating assets and liabilities:</t>
  </si>
  <si>
    <t>Increase (decrease) in assets</t>
  </si>
  <si>
    <t>Increase (decrease) in accounts payable and accrued expenses</t>
  </si>
  <si>
    <t>Net Cash Used in Operating Activities</t>
  </si>
  <si>
    <t>CASH FLOWS FROM INVESTING ACTIVITIES</t>
  </si>
  <si>
    <t>Proceeds from sale of treasury and marketable securities</t>
  </si>
  <si>
    <t>Net Cash Provided by Investing Activities</t>
  </si>
  <si>
    <t>CASH FLOWS FROM FINANCING ACTIVITIES</t>
  </si>
  <si>
    <t>Proceeds from private placement</t>
  </si>
  <si>
    <t>Payments on notes payable</t>
  </si>
  <si>
    <t>Payments on related party loans</t>
  </si>
  <si>
    <t>Proceeds from related party loans</t>
  </si>
  <si>
    <t>Net Cash Provided by Financing Activities</t>
  </si>
  <si>
    <t>DECREASE IN CASH AND CASH EQUIVALENTS</t>
  </si>
  <si>
    <t>CASH AND CASH EQUIVALENTS, BEGINNING OF PERIOD</t>
  </si>
  <si>
    <t>CASH AND CASH EQUIVALENTS, END OF PERIOD</t>
  </si>
  <si>
    <t>SUPPLEMENTAL DISCLOSURES:</t>
  </si>
  <si>
    <t>Cash paid for interest</t>
  </si>
  <si>
    <t>Cash paid for income taxes</t>
  </si>
  <si>
    <t>NON-CASH INVESTING AND FINANCING ACTIVITIES:</t>
  </si>
  <si>
    <t>Reclassification of accruals to notes payable, related party</t>
  </si>
  <si>
    <t>Stock exchanged for investment</t>
  </si>
  <si>
    <t>Nature of Operations</t>
  </si>
  <si>
    <t>Organization, Consolidation and Presentation of Financial Statements [Abstract]</t>
  </si>
  <si>
    <t>NOTE 1 – NATURE OF OPERATIONS A) ORGANIZATIONAL HISTORY We were incorporated in
1980 under the laws of the State of Nevada under the name of Western Exploration, Inc. Western Exploration, Inc., a Nevada corporation,
was formed on July 24, 1980. In 1990, Western Exploration, Inc. changed its name to Nugget Exploration, Inc. On November 10, 1999,
a wholly-owned subsidiary of Nugget Exploration, Inc., Nugget Holdings Corporation, merged with and into GoHealthMD, Inc., a Delaware
corporation. Shortly thereafter, Nugget Exploration, Inc. changed its name to GoHealthMD, Inc. a Nevada corporation. On August 18, 2004, GoHealthMD,
Inc., the Nevada Corporation, changed its name to Tree Top Industries, Inc. On July 7, 2016, Tree Top Industries, Inc. changed
its name to Global Tech Industries Group, Inc. TTI Strategic Acquisitions and Equity Group, Inc. and TTII Oil &amp; Gas, Inc, all
were formed by Global Tech in the anticipation of technologies, products or services being acquired. G T International, Inc. is
a wholly owned subsidiary of Global Tech Industries Group, Inc., existing as a Wyoming corporation. TTI Strategic Acquisitions
is the only subsidiary with current financial activity. On December 31, 2012, Global
Tech and its new subsidiary, TTII Oil &amp; Gas, Inc., a Delaware corporation, signed a binding asset purchase agreement with American
Resource Technologies, Inc. (“ARUR”), a Kansas corporation, to acquire all the assets of ARUR for a purchase price
of $513,538, which was paid in the form of 4,668,530 shares of Global Tech’s common stock as described in the asset purchase
agreement. The shares were valued at $0.11 per share, based on the closing trading price of the common stock on the Closing Date.
The assets purchased from ARUR include a 75% working interest in oil and gas leases in Kansas, as well as other oil field assets,
a natural gas pipeline, currently shut down that is also located in Kansas, 25% interest in three other business entities operating
in Kansas, and accounts receivables from two companies operating in Brazil in the amounts of $3,600,000 and $3,600,000 respectively.
TTII Oil &amp; Gas, Inc. also purchased three promissory notes in the amounts of $100,000, $100,000 and $350,000, as well an overdue
contract for revenue in the amount of $1,000,000. Finally, a gun sight patent was also acquired from Century Technologies, Inc.
All accounts and notes receivable were deemed uncollectable due to the age and circumstances, and therefore were assessed no value
in the asset purchase. The equity ownerships were also deemed to be impaired due to the inactive nature of the entities, and were
not allocated any value. The gun sight patent was also not readily assessable as to value and no purchase price was allocated to
this asset. Also, due to the mechanic’s lien and lawsuit on the oil leases, as well as the absence of an official reserve
report, the oil lease was also impaired and no value was recorded for this asset. On September 2015, the Chautauqua County Court
decided that American Resource Technologies Inc management and Board of Directors improperly acted and rendered the original Agreement
a nullity. During 2019, the Company removed additional obligations related to the ARUR acquisition and settled legal fees due.
The Company is continuing its efforts to legally cancel the shares issued to the ARUR shareholders. On
December 30, 2016, Global Tech Industries Group, Inc., a Nevada corporation, executed a stock purchase agreement (the “Agreement”),
which was signed and closed in Hong Kong, with GoFun Group, Ltd. through its wholly owned subsidiary Go F &amp; B Holdings, Ltd.
GoFun Group, Ltd. is a privately held company running a casual dining restaurant business, based in Hong Kong. Subsequent
to the agreement being signed, GoFun Group failed to substantially perform under the agreement, including, but not limited to providing
audited financials of its assets, making the ongoing payments called for in the agreement, along with other matters that led Global
Tech to initiate litigation in the United States. Currently, Global Tech and GoFun are litigating the matter in the U.S District
Court for the southern district of New York. On
December 30, 2019, a dispute between the Company and its counsel regarding the GoFun matter, above, resulted in a filing, and settlement
in January 2020, of an action in the Supreme Court of the State of New York for the County of New York (Index No. 656396/2019).
Pursuant to the settlement, prior counsel for the Company accepted previously-issued shares as full payment for all legal work,
expenses, costs, and other fees. B) GOING CONCERN The accompanying financial
statements have been prepared assuming that the Company will continue as a going concern. The Company incurred a net loss of $1,428,835
during the fiscal year ended December 31, 2019 and has an accumulated deficit of $167,624,703 at December 31, 2019. The Company
also had negative working capital of $2,166,033 and $5,285,594 at December 31, 2019 and 2018, respectively, and negative cash flow
from operations of $223,597 and $287,673, respectively for the years then ended. During 2013, the Company
generated significant revenues and left the exploration stage, however, the Company did not generate any revenues during the years
ended December 31, 2019 or 2018, and its cash flows are not sufficient enough to support all expenses of the Company. The Company
as yet, still requires substantial financing. Most of the financing has been provided by David Reichman, the Chief Executive Officer
and Chairman. The Company is dependent upon his ability and willingness to continue to provide the financing necessary to meet
reporting and filing requirements of a public company. In order for the Company
to remain a going concern, it will need to continue to receive funds from equity or debt financing and secure operating revenues.
There can be no assurance that the Company will continue to receive any proceeds from equity offerings or that the Company will
be able to obtain the necessary funds to finance its operations. These conditions raise substantial doubt about its ability to
continue as a going concern. The financial statements do not include any adjustments that might result from the outcome of this
uncertainty. On March 11, 2020, the
World Health Organization declared the outbreak of a coronavirus (COVID-19) a pandemic. As a result, economic uncertainties have
arisen which have the potential to negatively impact the Company’s ability to raise funding from the markets. Other financial
impact could occur though such potential impact is unknown at this time.</t>
  </si>
  <si>
    <t>Significant Accounting Policies</t>
  </si>
  <si>
    <t>Accounting Policies [Abstract]</t>
  </si>
  <si>
    <t xml:space="preserve">NOTE 2 – SIGNIFICANT ACCOUNTING POLICIES A) PRINCIPLES OF CONSOLIDATION The accompanying consolidated
financial statements include the accounts of the Company and its wholly-owned subsidiaries, Ludicrous, Inc., , TTI Strategic Acquisitions
and Equity Group, Inc, TTII Oil &amp; Gas, Inc., and G T International, Inc. All subsidiaries of the Company, other than TTI Strategic
Acquisitions and Equity Group, Inc., currently have no financial activity. All significant inter-company balances and transactions
have been eliminated. B) USE OF MANAGEMENT’S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ed period. Actual results
could differ from those estimates. These financial statements have material estimates for valuation of stock and option transactions,
and asset retirement obligations associated with the oil and gas operations. C) CASH EQUIVALENTS The Company considers all
highly liquid investments with an original maturity of three months or less to be cash equivalents. Cash and cash equivalents are
maintained with major financial institutions in the U S. Deposits held with these banks at times exceed $250,000 of insurance provided
on such deposits. The Company has not experienced any losses in such accounts and believes that it is not exposed to any significant
credit risk on cash and cash equivalents. At December 31, 2019 and 2018, no excess existed. There were no cash equivalents at December
31, 2019 and 2018. D) FIXED ASSETS Property, plant and equipment
are stated at cost. Depreciation is computed using the straight-line method over the estimated useful lives of the related assets,
ranging from 3 to 7 years for furniture, fixtures, machinery and equipment. Leasehold improvements are amortized over the lesser
of the term of the lease or the economic life of the asset. Routine repairs and maintenance are expensed when incurred. E) INCOME TAXES The Company applies ASC
740 which requires the asset and liability method of accounting for income taxes. The asset and liability method require that the
current or deferred tax consequences of all events recognized in the financial statements are measured by applying the provisions
of enacted tax laws to determine the amount of taxes payable or refundable currently or in future years. Deferred tax assets are
reviewed for recoverability and the Company records a valuation allowance to reduce its deferred tax assets when it is more likely
than not that all or some portion of the deferred tax assets will not be recovered. The Company adopted ASC
740 at the beginning of fiscal year 2008. This interpretation requires recognition and measurement of uncertain tax positions using
a “more-likely-than-not” approach, requiring the recognition and measurement of uncertain tax positions. The adoption
of ASC 740 had no material impact on the Company’s financial statement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to be realized.
Deferred tax assets and liabilities are adjusted for the effects of changes in tax laws and rates on the date of enactment. F) REVENUE RECOGNITION The Company currently has
no source of revenue, however, if and when such revenues can be generated again, we will recognize revenues in accordance with
ASC 606 Revenue from contracts with customers. Revenue is recognized when control of our products are transferred to our customers
in an amount that reflects the consideration the Company expects to be entitled to in exchange for those products. The Company
does not have any significant financing components as payment is received at or shortly after point of sale. The Company currently
has no sales and no performance obligations. If we subsequently determine that collection from that customer is not reasonably
assured, we record an allowance for doubtful accounts and bad debt expense for all that customer’s unpaid invoices and cease
recognizing revenue for continued services provided until cash is received. G) STOCK-BASED COMPENSATION The Company accounts for
stock-based compensation in accordance with the provisions of ASC 718. ASC 718 requires all share-based payments to employees,
including grants of employee stock options, to be recognized in the financial statements based on the grant-date fair value of
the award. That cost will be recognized over the period during which an employee is required to provide service in exchange for
the reward- known as the requisite service period. No compensation cost is recognized for equity instruments for which employees
do not render the requisite service. The grant-date fair value of employee share options and similar instruments are estimated
using the Black Scholes option-pricing model adjusted for the unique characteristics of those instruments. Equity instruments issued
to non-employees are recorded at their fair values as determined in accordance with ASC 718 as amended by ASU 2018-07. As such,
the grant date is the measurement date of an award’s fair value. H) INTANGIBLE ASSETS AND BUSINESS COMBINATIONS The Company adopted ASC
805, “Business Combinations,” and ASC 350, “Goodwill and Other Intangible Assets”. ASC 805 requires the
use of the purchase method of accounting for any business combinations initiated after June 30, 2002, and further clarifies the
criteria to recognize intangible assets separately from goodwill. Under ASC 350, goodwill and indefinite−life intangible
assets are no longer amortized, but are reviewed for impairment annually. With the acquisition of
BAT, Global Tech acquired fifteen (15) intellectual properties pertaining to the construction of the mobile configuration and operation
of the glyd-arc medical waste destruction unit, as well as an enhanced configuration and novel method for coal gasification. These
intangibles have an undefined life as the intellectual property has yet to be commercialized. However, because there are no comparable
properties, and because there is no cash-flow being generated from these intangibles, the Company recorded an impairment of the
entire capitalized value of $2,275,000 on December 31, 2009. I) FAIR VALUE OF FINANCIAL INSTRUMENTS On January 1, 2008, the
Company adopted ASC 820, “Fair Value Measurements” ASC 820 defines fair value, establishes a three-level valuation
hierarchy for disclosures of fair value measurement and enhances disclosure requirements for fair value measures. The three levels
are defined as follows:
[ ] Level 1 inputs to the valuation methodology are quoted prices (unadjusted) for identical assets or liabilities in active markets.
[ ] Level 2 inputs to the valuation methodology include quoted prices for similar assets and liabilities in active markets, and inputs that are observable for the asset or liability, either directly or indirectly, for substantially the full term of the financial instrument.
[ ] Level 3 inputs to the valuation methodology are unobservable and significant to the fair measurement. The carrying amounts reported
in the balance sheets for cash and cash equivalents, and current liabilities each qualify as financial instruments and are a reasonable
estimate of fair value because of the short period of time between the origination of such instruments and their expected realization
and their current market rate of interest. The carrying value of notes payable approximates fair value because negotiated terms
and conditions are consistent with current market rates as of December 31, 2019 and 2018. Marketable securities are reported at the quoted
and listed market rates of the securities held at the year end. The following table presents
the Company’s Marketable securities within the fair value hierarchy utilized to measure fair value on a recurring basis as
of December 31, 2019 and 2018:
Level 1 Level 2 Level 3
Marketable Securities – 2019 44,044 -0- -0-
Marketable Securities – 2018 131,120 -0- -0- J) BASIC AND DILUTED EARNINGS (LOSS) PER SHARE The Company calculates
earnings (loss) per share in accordance with ASC 260, “Computation of Earnings Per Share.” Basic earnings (loss) per
share is computed by dividing net income (loss) by the weighted-average number of shares of common stock outstanding during the
period. Diluted earnings (loss) per share gives effect to dilutive convertible securities, options, warrants and other potential
common stock outstanding during the period; only in periods in which such effect is dilutive. For 2019 and 2018, there were no
common stock equivalents.
For the Years Ended
December 31,
2019 2018
Loss (numerator) $ (1,428,835 ) $ (3,369,340 )
Shares (denominator) 178,502,990 158,978,560
Basic and diluted loss per share $ (.01 ) $ (.02 ) K)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On January 1, 2018, the
Company adopted the new accounting standard for Financial Instruments as contained in ASC 321, which requires equity investments
(except those accounted for under the equity method of accounting or those that result in consolidation of the investee) to be
measured at fair value with changes in fair value recognized in net income. The adoption of this guidance resulted in a $149,209
increase to beginning retained earnings and a $149,209 decrease to beginning accumulated other comprehensive income. The Company
determines the fair value of its equity securities using readily determinable fair values listed on the stock exchanges. L) Marketable Securities The Company purchases marketable securities and engages in
trading activities for its own account. Securities that are held principally for resale in the near term are recorded at fair
value with changes in fair value included in earnings. Interest and dividends are included in net Interest Income. </t>
  </si>
  <si>
    <t>Related Party Transactions</t>
  </si>
  <si>
    <t>Related Party Transactions [Abstract]</t>
  </si>
  <si>
    <t>NOTE 3 – RELATED PARTY TRANSACTIONS Notes Payable-Related Party The Company is indebted
to the officers of the Company for unpaid wages, expenses and cash advances from current and previous years that were converted
into Notes. Various Directors and Shareholders have also advanced funds to the Company to support operations. The balances at December
31, 2019 and 2018 for Related Party Notes Payable are $3,540,405 and $1,007,592 respectively. Accrued interest on the related party
notes at December 31, 2019 and 2018 total $298,796 and $292,306, respectively. On December 30, 2019, the Company paid accrued interest
on related party notes of $44,376. Mr. Reichman, our CEO,
has rendered services to the Company and his wages have been accrued in accrued expenses during 2017, 2018 and 2019. At December
30, 2019, Mr. Reichman agreed to consolidate accrued wages, auto allowance and cash advances into a long-term Note Payable with
a term date of July 15, 2021. At December 31, 2018, the Notes Payable to Mr. Reichman was $421,045. At December 30, 2019 the Company
executed a Note for $2,016,672 which consisted of cash advances of $400,223, accrued wages of $1,500,000 and auto allowances of
$116,449. The total Notes due to Mr. Reichman at December 13, 2019 is $2,437,717. All Mr. Reichman’s Notes bear interest
at 5%, are unsecured, and have been extended through July 15, 2021. Accrued interest on Mr. Reichman’s Notes are $163,254
and $142,202 at December 31, 2019 and 2018, respectively. Mrs. Griffin, our President,
has rendered services to the Company and her wages have been accrued in accrued expenses during 2017, 2018 and 2019. At December
30, 2019, Mrs. Griffin agreed to consolidate accrued wages and expenses into a long-term Note Payable with a term date of July
15, 2021. At December 31, 2018, the Notes Payable to Mrs. Griffin totaled $206,670. At December 30, 2019, the Company executed
a Note for $563,000 which consisted of expenses of $16,000 and accrued wages of $547,000. The total Notes due to Mrs. Griffin at
December 31, 2019 is $769,670. All Mrs. Griffin’s Notes bear interest at 5%, are unsecured, and have been extended through
July 15, 2021. Accrued interest on Mrs. Griffin’s Notes are $67,168 and $56,834 at December 31, 2019 and 2018, respectively. On December 13, 2012, the
Company executed a note payable to an individual and board member in the amount of $19,000, interest accrues at 8% per annum, unsecured,
due after 8 months of execution, but extended to July 15, 2021. Accrued interest at December 31, 2019 and 2018 is $10,319 and $8,799
respectively. On March 6, April 22, April
30, May 24, June 14, June 21, July 3, July 30, November 20, December 2, December 13, 2013, the Company executed notes payable to
an individual and board member in the total amount of $31,000, interest accrues at 6% per annum, unsecured, due after 8 months
of execution, but extended to July 15, 2021. Accrued interest at December 31, 2019 and 2018 is $12,137 and $10,277, respectively. On January 2, January 21,
April 24, May 19, July 28, August 26, and December 23, 2014, the Company executed notes payable to an individual and board member
in the total amount of $31,500, interest accrues at 6% per annum, unsecured, due after 8 months of execution, but extended to July
15, 2021. Accrued interest at December 31, 2019 and 2018 is $10,617 and $8,727, respectively. On February 11, April 21,
May 6, June 8, June 15, July 17, August 19, October 20, 2015, and January 22, 2016 the Company executed notes payable to an individual
and board member in the total amount of $34,800, interest accrues at 6% per annum, unsecured, due after 8 months of execution,
but extended to July 15, 2021. Accrued interest at December 31, 2019 and 2018 is $9,471 and $7,383, respectively. On February 28, 2013, the
Company executed a note payable to a Trust and shareholder, whose Trustee is our CEO, in the amount of $5,000, interest accrues
at 6% per annum, unsecured, due after 8 months of execution, and extended to July 15, 2021. Accrued interest at December 31, 2019
and 2018 is $2,050 and $1,750, respectively. On July 23, July 24, August
5, August 26, and September 13, 2013, the Company executed a note payable to a Trust and shareholder, whose Trustee is our CEO,
in the total amount of $80,000, interest accrues at 6% per annum, unsecured, due after 8 months of execution.$7,924 was paid on
December 31, 2019, leaving a balance of $72,076. Unpaid accrued interest at December 31, 2019 and 2018 is $0 and $25,880, respectively. On March 6, March 16, March
25, June 30, August 12, September 10, September 14, October 8, October 14, November 30, December 3, December 7, 2015, the Company
executed a note payable to a Trust and shareholder, whose Trustee is our CEO, in the total amount of $49,200, which was paid down
to $0 at December 31, 2019 interest accrues at 6% per annum, unsecured, due after 12 months of execution (2016). Accrued interest
at December 31, 2019 and 2018 is $0 and $9,963, respectively. On September 23, and November
10, 2014, the Company executed a note payable to a Trust and shareholder whose Trustee is our CEO, in the total amount of $2,500,
which was paid down to $0 at December 31, 2019 interest accrues at 6% per annum, unsecured, due after 8 months of execution (2015).
Accrued interest at December 31, 2019 and 2018 is $0 and $629, respectively, On May 15, July 12, July
17, and November 22, 2013, the Company executed notes payable to an Trust and shareholder, whose Trustee is our CEO, in the total
amount of $83,877, interest accrues at 6% per annum, unsecured, due after 8 months of execution, and extended to July 15, 2021.
Accrued interest at December 31, 2019 and 2018 is $8,778 and $7,438, respectively. On January 22, 2014, the
Company executed a note agreement with a Trust and shareholder, whose Trustee is our CEO, in the amount of $14,000, interest accrues
at 6% per annum, unsecured, due after 8 months of execution, and has been extended to July 15, 2021. Accrued interest at December
31, 2019 and 2018 is $4,989 and $4,149, respectively. On April 7, 2014, April
17, 2014, June 6, 2014, July 18, 2014 and October 10, 2014, the Company executed note agreements with a Trust and shareholder whose
Trustee is our CEO, in various amounts totaling $24,000, interest accrues at 6% per annum, unsecured, due after 8 months of execution,
and has been extended to July 15, 2021. Accrued interest at December 31, 2019 and 2018 is $8,448 and $7,008, respectively. On October 10, 2014, the
Company executed a note payable to a Trust and shareholder, whose Trustee is our CEO, in the amount of $5,000, interest accrues
at 6% per annum, unsecured, due after 8 months of execution, but extended to July 15, 2021. Accrued interest at December 31, 2019
and 2018 is $1,567 and $1,267, respectively. On December 30, 2019, the
Company executed a note payable to a Trust and shareholder, whose Trustee is our CEO, in the amount of $12,765, interest accrues
at 6%, per annum, unsecured, due on July 15, 2021. Accrued interest at December 31, 2019 is $0. (b) Additional detail to all Notes Payable-Related
Party is as follows:
2019 2018 Interest Interest Expense
Principal Principal Rate 12/31/2019 12/31/2018 Maturity
$ 2,016,672 $ - 5.00 % $ - $ - 7/15/21
563,000 - 5.00 % - - 7/15/21
409,920 409,920 5.00 % 20,496 20,496 7/15/21
11,125 11,125 5.00 % 556 556 7/15/21
200,000 200,000 5.00 % 10,000 10,000 7/15/21
6,670 6,670 5.00 % 334 334 7/15/21
19,000 19,000 8.00 % 1,520 1,520 7/15/21
31,000 31,000 6.00 % 1,560 1,560 7/15/21
31,500 31,500 6.00 % 1,892 1,892 7/15/21
34,800 34,800 6.00 % 2,088 2,088 7/15/21
5,000 5,000 6.00 % 300 300 7/15/21
72,076 80,000 6.00 % 4,800 4,800 7/15/21
- 49,200 6.00 % 2,952 2,952 N/A
- 2,500 6.00 % 150 150 N/A
83,877 83,877 6.00 % 1,340 1,340 7/15/21
14,000 14,000 6.00 % 840 840 7/15/21
24,000 24,000 6.00 % 1,440 1,440 7/15/21
5,000 5,000 6.00 % 300 300 7/15/21
12,765 - 6.00 % - - 7/15/21
$ 3,540,405 $ 1,007,592 $ 50,568 $ 50,568 Due to Officers and Directors Due to officers consists
of cash advances and expenses paid by Mr. Reichman in order to satisfy the expense needs of the Company. The balance of advances
made by Mr. Reichman at December 30, 2019 in the amount of $400,223, were consolidated with other amounts due Mr. Reichman, and
a Note Payable was issued in its stead. The payables and cash advances are unsecured, due on demand and do not bear interest.
During 2019 Mr. Reichman advanced $108,192 to the Company to cover operating expenses and was repaid $62,591.. During 2018 Mr.
Reichman advanced $235,908, to the Company and was repaid $60,961. At December 31, 2019 and 2018, the amounts Due to Officers
and Directors for cash advances and expenses are $0 and $367,388, respectively.</t>
  </si>
  <si>
    <t>Fixed Assets</t>
  </si>
  <si>
    <t>Property, Plant and Equipment [Abstract]</t>
  </si>
  <si>
    <t xml:space="preserve">NOTE 4 - FIXED ASSETS Depreciation expense was
$0 and $362 during the years ended December 31, 2019 and 2018, respectively. Fixed assets consist of the following:
2019 2018
Computer equipment $ 134,896 $ 134,896
Office equipment 22,600 22,600
Telephone equipment 12,900 12,900
Total fixed assets 170,396 170,396
Accumulated Depreciation (170,396 ) (170,396 )
Net fixed assets $ 0 $ 0 </t>
  </si>
  <si>
    <t>Notes Payable</t>
  </si>
  <si>
    <t>Debt Disclosure [Abstract]</t>
  </si>
  <si>
    <t>NOTE 5 - NOTES PAYABLE (a) NOTES PAYABLE IN DEFAULT: Notes payable in default
consist of various notes bearing interest at rates from 5% to 9%, which are unsecured with original due dates between August 2000
and December 2016. All the notes are unpaid to date and are in default and are thus classified as current liabilities. At December
31, 2019 and 2018, notes payable in default amounted to $871,082 and $871,082, respectively. Accrued interest on the notes in default
at December 31, 2019 and 2018 are $310,307 and $274,952, respectively. Below is a discussion of the details to the notes payable
in default and a table summarizing the notes in default with additional information. During 2002, the Company
settled a trade payable in litigation by executing a note payable to a Company in the amount of $18,000, interest accrues at 6%
per annum, unsecured, due September 1, 2002, and in default . Accrued interest at December 31, 2019 and 2018 is $19,800 and $18,720,
respectively. Also during 2002, in settlement
of another trade payable, the Company executed a note payable to a Company in the amount of $30,000, interest accrues at 6% per
annum, unsecured, due September 12, 2002, in default. Accrued interest at December 31, 2019 and 2018 is $30,499 and $28,699, respectively. During 2000, the Company
executed a note payable to an individual in the amount of $25,000, interest accrues at 5% per annum, unsecured, due August 31,
2000, in default. Accrued interest at December 31, 2019 and 2018 is $25.839 and $24,589, respectively. In 2002, the Company settled
an obligation with a consultant by executing a note payable for $40,000, interest accrues at 7% per annum, unsecured, due July
10, 2002, in default. Accrued interest at December 31, 2019 and 2018 is $49,487 and $46,687, respectively. On December 27, 2009, the
Company executed a note payable to an individual for various advances to the Company in the amount of $292,860. On June 26, 2013,
this note was renegotiated to include the accrued interest. The new note balance is $388,376 and interest accrues at 5% per annum,
unsecured, and is extended to October 5, 2018, with monthly installments beginning in 2014 of $5,553, which did not occur. This
note is in default. Accrued interest at December 31, 2019 and 2018 is $126,489 and $107,070, respectively. In January 27, 2010, the
Company executed a note payable to a corporation in the amount of $192,000, bears no interest and is due on demand after 6 months
of execution and is unsecured. No demand has been made at the date of these financial statements, but the note is in default. Interest
expense in the amount of $13,440 has been imputed for this note in 2019 and 2018, with an offsetting entry to Paid in Capital. On August 28, 2012, and
September 17, 2012, the Company executed a note payable to a corporation in the amount of $12,000 and $20,000, respectively. On
June 26, 2013, this note was renegotiated to include the accrued interest. The new note balance is $32,960 and interest accrues
at 5% per annum, unsecured, and is extended to October 5, 2018, with monthly installments beginning in 2014 of $473, which did
not occur, and is unsecured and in default. Accrued interest at December 31, 2019 and 2018 is $10,735 and $9,087, respectively. On April 12, 2012, the
Company executed a note payable to a corporation in the amount of $100,000, however on June 26, 2013, this note was renegotiated
to bear interest at 5% per annum, unsecured, extended to October 5, 2018, with monthly installments beginning in 2014 of $1,430,
which did not occur and this note is in default. Accrued interest at December 31, 2019 and 2018 is $32,568 and $27,568, respectively. On December 31, 2012, the
Company executed a note payable to a corporation in the amount of $32,000, however on June 26, 2013, this note was renegotiated
to include accrued interest. The new note balance is $32,746, bears interest at 5% per annum, unsecured, extended to October 5,
2018, with monthly installments beginning in 2014 of $468, which did not occur and this note is in default. Accrued interest at
December 31, 2019 and 2018 is $10,664 and $9,027, respectively. On March 11, 2014, the
Company executed a note agreement with an LLC in the amount of $5,000, interest accrues at 6% per annum, unsecured, due after 8
months of execution, extended to October 5, 2018 and is in default. Accrued interest at December 31, 2019 and 2018 is $1,742 and
$1,442, respectively. On January 31, 2014, the
Company executed a note agreement with a Corporation in the amount of $7,000, interest accrues at 6% per annum, unsecured, due
after 8 months of execution, but extended to October 5, 2018 and is in default. Accrued interest at December 31, 2019 and 2018
is $2,484 and $2,064, respectively. None of the above notes
are convertible or have any covenants. (b) Additional detail to all Notes Payable
in Default is as follows:
2019 2018 Interest Interest Expense
Principal Principal Rate 12/31/2019 12/31/2018 Maturity
$ 32,960 32,960 5.00 % 1,648 1,648 10/5/18
32,746 32,746 5.00 % 1,636 1,636 10/5/18
5,000 5,000 6.00 % 300 300 10/5/18
100,000 100,000 5.00 % 5,000 5,000 10/5/18
7,000 7,000 6.00 % 420 420 10/5/18
388,376 388,376 5.00 % 19,419 19,419 10/5/18
192,000 192,000 0 % 13,440 13,440 10/5/18
18,000 18,000 6.00 % 1,080 1,080 9/1/2002
30,000 30,000 6.00 % 1,800 1,800 9/12/2002
25,000 25,000 5.00 % 1,250 1,250 8/31/2000
40,000 40,000 7.00 % 2,800 2,800 7/10/2002
$ 871,082 $ 871,082 $ 48,793 $ 48,793 At December 31, 2019 and
2018, accrued interest on the outstanding notes payable were $310,307 and $274,952, respectively and related party notes was $298,796
and $292,306, respectively. Interest expense on the outstanding notes amounted to $99,361 and $99,361 for the years ended December
31, 2019 and 2018, including the imputed interest discussed above.</t>
  </si>
  <si>
    <t>Income Taxes</t>
  </si>
  <si>
    <t>Income Tax Disclosure [Abstract]</t>
  </si>
  <si>
    <t>NOTE 6 - INCOME TAXES The Company follows the
provisions of FASB ASC 740-10 “Uncertainty in Income Taxe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FASB ASC 740-10.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Deferred tax assets and
the valuation account are as follows:
2019 2018
Deferred tax assets:
NOL carryover $ 3,354,581 $ 3,261,126
Valuation allowance (3,354,581 ) (3,261,126 )
Net deferred tax asset $ - $ - The income tax provision
differs from the amount of income tax determined by applying the U.S. federal and state income tax rates of 21% to pretax income
from continuing operations for the years ended December 31, 2019 and 2018. The components of income
tax expense are as follows:
2019 2018
Book loss $ (1,428,835 ) $ (3,369,340 )
Stock based compensation 969,550 2,175,048
Non-deductible expenses 6,442 8,837
Unrealized/Realized gains or losses on Securities (net) 7,818 45,224
Change in NOL valuation allowance 445,025 1,140,231
$ - $ - The Company has adopted
FASB ASC 740-10 to account for income taxes. The Company currently has no issues creating timing differences that would mandate
deferred tax expense. Net operating losses would create possible tax assets in future years. Due to the uncertainty of the utilization
of net operating loss carry forwards, an evaluation allowance has been made to the extent of any tax benefit that net operating
losses may generate. A provision for income taxes has not been made due to net operating loss carry-forwards of $15,147,119 and
$14,702,094 as of December 31, 2019 and 2018, respectively, which may be offset against future taxable income. No tax benefit has
been reported in the financial statements. A reconciliation of the
beginning and ending amount of unrecognized tax benefits is as follows:
December 31,
2019 2018
Beginning balance $ - $ -
Additions based on tax positions related to current year - -
Additions for tax positions of prior years - -
Reductions for tax positions of prior years - -
Reductions in benefit due to income tax expense - -
Ending balance $ - $ - The Company did not have
any tax positions for which it is reasonably possible that the total amount of unrecognized tax benefits will significantly increase
or decrease within the next 12 months. The Company includes interest
and penalties arising from the underpayment of income taxes in the consolidated statements of operations in the provision for income
taxes. As of December 31, 2019, and 2018, the Company had no accrued interest or penalties related to uncertain tax positions. The tax years that remain
subject to examination by major taxing jurisdictions are for the years ended December 31, 2019, 2018, 2017, 2016, 2015 and 2014.</t>
  </si>
  <si>
    <t>Stockholders' Deficit</t>
  </si>
  <si>
    <t>Equity [Abstract]</t>
  </si>
  <si>
    <t>NOTE 7 - STOCKHOLDERS’ DEFICIT A) NUMBER OF SHARES AUTHORIZED The Board of Directors
have authorized 350,000,000 shares of common stock to be issued at a par value of $0.001. As of December 31, 2019 and 2018, 205,277,990
and 214,612,327 shares of common stock are issued and 205,277,990 and 170,777,990 shares are outstanding, respectively. The substantial
difference between the issued and outstanding shares in 2018 include the certificates held in escrow for the GoFun litigation. B) PREFERRED STOCK The Board of Directors
authorized 50,000 shares of “blank check” preferred stock. The terms, rights and features of the preferred stock will
be determined by the Board of Directors upon issuance. Subject to the provisions of the Company’s certificate of amendment
to the articles of incorporation and the limitations prescribed by law, the Board of Directors would be expressly authorized, at
its discretion, to adopt resolutions to issue shares, to fix the number of shares and to change the number of shares constituting
any series and to provide for or change the voting powers, designations, preferences and relative, participating, optional or other
special rights, qualifications, limitations or restrictions thereof, including dividend rights (including whether the dividends
are cumulative), dividend rates, terms of redemption (including sinking fund provisions), redemption prices, conversion rights
and liquidation preferences of the shares constituting any series of the preferred stock, in each case without any further action
or vote by the stockholders. The Board of Directors would be required to make any determination to issue shares of preferred stock
based on its judgment as to the best interests of the Company. During 2016, Board of Directors
authorized the issuance of 1,000 shares of Series A Preferred Stock to David Reichman, the Company’s CEO. Mr. Reichman has
advance significant capital and expended significant time to the company without compensation. As an effort to give Mr. Reichman
security for his advances, the 1,000 shares of preferred were issued. The Series A Preferred Shares have the following features
attached:
1) Non-participating in the dividends to the Common Shareholders
2) No Liquidation Preference
3) Voting Rights to include: the right to vote in an amount equal to 51% of the total vote with respect to any proposal relating to (a) increasing the authorized share capital of the Company, (b) effecting any forward stock split of the Company’s authorized, issued or outstanding shares of capital stock, and (c) any other matter subject to a shareholder vote.
4) No conversion rights
5) Redemption Rights: The Series A shares shall be automatically redeemed upon (a) Mr. Reichman ceases to serve as an officer or director of the Company, (b) on the date that the Company’s shares or common stock first trade on any national securities exchange C) ISSUANCES OF COMMON STOCK On July 21, 2018, the Board
of Directors authorized the issuance of 1,500,000 shares for services valued at $122,401, the market price of the shares upon grant,
and the retirement of $5,099 in debt and accrued interest. On July 25, 2018, the Board
of Directors authorized the issuance of 500,000 shares for services valued at $42,500, the market price of the shares upon authorization. On August 3, 2018, the
Board of Directors authorized the issuance of 3,750,000 shares for services valued at $249,480, the market price of the shares
upon authorization. On October 24, 2018, the
Board of Directors authorized the issuance of 1,700,000 shares for investments totaling $51,832 and services valued at $388,468,
the market price of the shares upon authorization. On December 30, 2018, the
Board of Directors authorized the issuance of 5,250,000 shares for services valued at $926,100, the market price of the shares
upon authorization. On December 30, 2018, the
Board of Directors authorized the issuance of 2,500,000 shares for the employee profit sharing plan valued at $441,000, the market
price of the shares upon grant. On June 28, 2019, the Board
of Directors authorized the issuance of 5,000,000 shares for services valued at $262,500, the market price of the shares upon authorization. On October 10, 2019, the
Board of Directors authorized the issuance of 1,000,000 shares for cash of $25,000 pursuant to a private placement memorandum. On December 19, 2019, the
Board of Directors authorized the issuance of 8,000,000 shares for services valued at $168,000, the market price of the shares
upon authorization. On December 21, 2019, the
Board of Directors authorized the issuance of 15,500,000 shares for services valued at $389,050, the market price of the shares
upon authorization. On December 21, 2019, the
Board of Directors authorized the issuance of 5,000,000 shares for the employee profit sharing plan valued at $150,000, the market
price of the shares upon authorization. D) 2007 OMNIBUS STOCK AND INCENTIVE PLAN On September 24, 2007,
the Board of Directors authorized the creation of the 2007 Omnibus Stock and Incentive Plan (the “2007 Plan”). The
2007 Plan was approved by the stockholders on November 28, 2007. An aggregate of 60,000 shares of common stock are reserved for
issuance and available for awards under the 2007 Plan. Awards under the 2007 Plan
may include non-qualified stock options, incentive stock options, stock appreciation rights (“SARs”), restricted shares
of common stock, restricted units and performance awards. For a complete description of the Plan, see Global Tech’s Form
8-K filed with the SEC on November 7, 2007. E) UNEARNED ESOP SHARES Effective January 1, 2009,
the Company organized the Tree Top Industries Profit-Sharing Plan Trust, to manage the Company’s Employee Stock Option Profit-Sharing
Plan (“the Plan”). On November 13, 2018 the Trust name was changed to Global Tech Industries Group Profit Sharing Plan
Trust. At the direction of the Board of Directors, the Company annually issues shares to the Trust for the future benefit of the
employees of the Company. The plan allows the Board of Directors to issue shares to the Trust annually to be allocated to the participants. The Plan was organized
consistent with the requirements of Section 401(a) of the Internal Revenue Code of 1986, however, the Plan has not been administered
as a qualified retirement plan, and therefore, the shares issued to the ESOP have not been deducted for federal tax purposes. The
employee group is a Top Heavy group of Key Employees, however, the plan will also cover all employees that are eligible. Eligibility
occurs for each employee that is employed on the anniversary date of the Plan. Participation shall cease upon the termination of
the employee services, on account of death, disability, retirement or the separation from the employer. Each year the Employer
shall contribute either cash or stock of the Corporation, an amount to the Plan as shall be determined by the Board of Directors.
The contributions vest as follows:
For each of the first two years of Service 10% per year
Each additional year of Service over two years 20% additional
Full vesting after six years of Service Retirement and death benefits commence at the
termination of Service. Benefits may be paid in Cash, Stock or through a Qualified Join and Survivor Annuity. Pursuant to ASC 718, the
Company’s ESOP Plan is a non-leveraged plan, and therefore compensation expense is recorded at the fair value of the shares
issued at the grant date. The Company has never issued dividends to its shareholders, and therefore no dividends have been issued
to the ESOP plan. The ESOP shares are considered issued and outstanding for the earnings per share computation. Compensation expense
of $150,000 and $441,000 has been recorded during 2019 or 2018, respectively, for the ESOP shares issued. There have been 23,500,000
and 18,500,000 share allocated to the participants of the Plan, as of December 31, 2019 and 2018, respectively and none of the
shares have been committed for release. There are no shares in suspense as of December 31, 2019 and 2018, respectively. The fair
value of the ESOP shares being held by the Trust as of December 31, 2019 and 2018 is $878,900 and $691,900, respectively. There
is no repurchase obligation on the Company to purchase back any shares issued to the ESOP Trust. No dividends have been issued
to the ESOP Trust, therefore there has been no tax benefit treatment in the Earnings Per Share computation. In December 2018, the Company
issued 2,500,000 shares to the ESOP Trust account for the future benefit of the employees of the Company. These shares have been
recorded as compensation expense of $441,000, which was the fair value of the shares at the grant date, pursuant to the guidance
of ASC 718. In December 2019, the
Company issued 5,000,000 shares to the ESOP Trust account for the future benefit of the employees of the Company. These shares
have been recorded as compensation expense of $150,000, which was the fair value of the shares at the grant date.</t>
  </si>
  <si>
    <t>Commitments and Contingencies</t>
  </si>
  <si>
    <t>Commitments and Contingencies Disclosure [Abstract]</t>
  </si>
  <si>
    <t>NOTE 8- COMMITMENTS AND CONTINGENCIES A) LEASES Global Tech Industries Group, Inc. currently
does not lease, rent or own any property. B) LITIGATION During
March 2013, the Company was named in an action pertaining to the 75% working interest in the Ownbey Lease. Subsequent to the Company’s
purchase of the assets and the termination of the operator, a mechanics lien was filed against the property claiming approximately
$267,000 in fees are due to the previous operator. An action commenced in the District Court of Chautauqua County, Kansas, captioned
Aesir Energy, Inc. vs. American Resource Technologies, Inc.; Nancy Ownbey Archer; Jimmy Stephen Ownbey; Robbie Faye Butts; Global
Tech Industries Group, Inc. and TTII oil &amp; Gas, Inc. In February 2017, the Chautauqua Court ruled that the acquisition agreement
be nullified. All assets and liabilities were removed from the companies’ books including an asset retirement obligation
of $101,250 that was associated with the oil and gas property and recorded as a gain on settlement. No other monetary claims have
been asserted against GTII or TTII Oil &amp; Gas, Inc On
February 3, 2017, the Company filed suit in Eastern District Federal Court New York against American Resource Technologies, Inc.,
(ARUR) and several directors and officers relating to the Chautauqua County Court Kansas decision nullifying the acquisition Agreement
of ARUR. The Company has made several attempts to recover the shares of GTII stock paid to ARUR for the asset acquisition and the
various costs and expenses expended by GTII in fulfillment of its obligations under the contract with ARUR. The failure of non-litigation
attempts to resolve the matter resulted in filing an action for declaratory judgment in the US District Court for the Eastern District
of New York, Docket No. 17-CV-0698. The case was subsequently withdrawn due to the close of ARUR operations. The Company is continuing
its efforts to legally cancel the shares issued to the ARUR shareholders. On
December 30, 2016, the Company executed a stock purchase agreement (the “Agreement”), which was signed and closed in
Hong Kong, with GoFun Group, Ltd. through its wholly owned subsidiary Go F &amp; B Holdings, Ltd. GoFun Group, Ltd. is a privately
held company running a casual dining restaurant business, based in Hong Kong. Subsequent
to the agreement being signed, GoFun Group failed to substantially perform under the agreement, including, but not limited to providing
audited financials of its assets, making the ongoing payments called for in the agreement, along with other matters that led Global
Tech to initiate litigation in the United States. Currently, Global Tech and GoFun are litigating the matter in the U.S District
Court for the southern district of New York. The original acquisition agreement and rescission was recorded on the Company’s books
in 2016, however the physical share certificates were not returned to the Company. On
December 30, 2019, a dispute between the Company and its counsel regarding the GoFun matter, above, resulted in a filing, and subsequent
settlement, of an action in the Supreme Court of the State of New York for the County of New York (Index No. 656396/2019). Pursuant
to the settlement, prior counsel for the Company accepted previously-issued shares in 2016, as full payment for all legal work,
expenses, costs, and other fees. C) EMPLOYMENT AGREEMENT Effective October 1, 2007,
the Company entered into a two-year employment agreement with David Reichman, Chief Executive Officer, pursuant to which Mr. Reichman
was paid an annual salary of $250,000, payable in semi-monthly installments. In addition, Mr. Reichman may be paid a bonus or bonuses
during each year, as determined at the sole discretion of the Board of Directors and receive stock options to purchase 1.2 million
shares of common stock as discussed above. During the year ended December 31, 2009, the Board of Directors approved the extension
of this contract an additional two years from the date of expiration, at an annual salary of $500,000. During the year ended December
31, 2012, the Board of Directors approved the extension of this contract until December 31, 2013 with a salary of $1. Mr. Reichman’s
salary has been accruing because Global Tech is without the resources to pay the salary in full. This employment agreement was
filed on November 7, 2007, as exhibit 99.2 to a current report of the Company on Form 8-K and is incorporated herein by reference.
Mr. Reichman’s contract has been extended by mutual consent to December 31, 2017. Predicated
upon the executed Agreement between GTII and GoFun, The Board of Directors of GTII voted pursuant to the Agreement to begin salary
payments as of April 2 nd Effective April 1, 2009,
the Company entered into a three-year employment agreement with Kathy Griffin, President, pursuant to which Mrs. Griffin was paid
an annual salary of $127,500, payable in semi-monthly installments. In addition, Mrs. Griffin may be paid a bonus or bonuses during
each year, as determined at the discretion of the CEO, and receive stock options to purchase shares of common stock as discussed
above. Mrs. Griffin was given a salary increase effective April 1, 2010 to an annual salary of $180,000. This salary increase
accrued in 2010 because Global Tech was without resources to pay the salary increase. This employment agreement was filed on March
25, 2010 as exhibit 10.1 to a current report of the Company on Form 8-K and is incorporated herein by reference. Mrs. Griffin’s
employment contract has been extended at December 31, 2012 until December 31, 2013, with a salary of $1. Mrs. Griffin’s
contract was extended by mutual consent to December 31, 2017. Predicated upon the executed
Agreement between GTII and GoFun, The Board of Directors of GTII voted pursuant to the Agreement to begin salary payments as of
April 2 nd</t>
  </si>
  <si>
    <t>Marketable Securities</t>
  </si>
  <si>
    <t>Marketable Securities [Abstract]</t>
  </si>
  <si>
    <t>NOTE 9 - MARKETABLE SECURITIES The Company has acquired
various shares of Marketable Securities over the past several years and engages in trading activities for its own account.. The
Company’s marketable securities are listed on various exchanges with readily determinable fair value per the guidance of
ASC 321. The fair value of these shares at December 31, 2019 and 2018 amounted to $44,044 and $182,952, respectively. All realized
gains and (losses) and unrealized gains and (losses) are recorded in earnings. For the year ended December 31, 2019, the Company
recorded a net gain of $67,342 which consisted of realized gains of $75,190 and unrealized losses of $(7,848). For the year ended
December 31, 2018, the Company recorded unrealized losses of ($45,224). The Company does not hold any equity securities that do
not have readily available fair values, therefore no impairment analysis or other methods to determine value are used. On January 1, 2018, the
Company adopted the new accounting standard for Financial Instruments, which requires equity investments (except those accounted
for under the equity method of accounting or those that result in consolidation of the investee) to be measured at fair value
with changes in fair value recognized in net income. The adoption of this guidance resulted in a $149,209 increase to beginning
retained earnings and a $149,209 decrease to beginning accumulated other comprehensive income.</t>
  </si>
  <si>
    <t>Asset Retirement Obligation</t>
  </si>
  <si>
    <t>Asset Retirement Obligation Disclosure [Abstract]</t>
  </si>
  <si>
    <t xml:space="preserve">NOTE 10 - ASSET RETIREMENT OBLIGATION During 2013, the Company
began the re-work project on various well associated with the Ownbey Oil and Gas Lease purchased on December 31, 2012. The Company
will be required as part of the purchase of this lease to remediate the Ownbey property upon its abandonment of the lease. In accordance
with FASB ASC 410-20, Asset Retirement Obligations, the Company recognized the fair value of the liability for an asset retirement
obligation in the amount of $101,250. Because the Company does not have a certified valuation report for the Ownbey lease we did
not capitalize this cost, but instead expensed the entire amount during the 2013 year. During 2019 the Company reversed all obligation
associated with the ARUR acquisition due to the Kansas Court ruling (see litigation in Note 8) The following table describes all
changes to the Company’s asset retirement obligation liability during 2019:
December 31,
2019 2018
Asset retirement obligation-beginning of year $ 101,250 $ 101,250
Liabilities incurred - -
Accretion expense - -
Rescission of agreement (101,250 ) -
Asset retirement obligation-end of year $ - $ 101,250 </t>
  </si>
  <si>
    <t>Subsequent Events</t>
  </si>
  <si>
    <t>Subsequent Events [Abstract]</t>
  </si>
  <si>
    <t>NOTE 11 - SUBSEQUENT EVENTS On May 8, 2020, the Board
of Directors authorized the issuance of 3,040,000, for services rendered. The Company has evaluated
events subsequent to the balance sheet through the date the financial statements were issued and noted no additional events requiring
disclosure.</t>
  </si>
  <si>
    <t>Restatement of Prior Issued Financial Statements</t>
  </si>
  <si>
    <t>Restatement Of Prior Issued Financial Statements</t>
  </si>
  <si>
    <t xml:space="preserve">NOTE 12 – RESTATEMENT OF PRIOR ISSUED
FINANCIAL STATEMENTS The financial statements
for the period ended December 31, 2018 have been restated due to an error in reporting the shares issued to the ESOP Plan Trust.
The ESOP Plan is a non-leveraged Plan and pursuant to ASC 718, the shares issued to the Trust should be recorded in compensation
expense at the fair value of the shares issued at the grant date of the award. The Company, however, was accounting for the ESOP
share issuance as Unearned ESOP shares and was recording the fair value of the awards as a contra equity account. The Company also
adopted ASC 321, effective January 1, 2018, therefore, unrealized gains and losses from marketable securities were to be recorded
in earnings, however, the Company erroneously recorded unrealized losses on marketable securities in 2018 in other accumulated
comprehensive income, an equity account. The impact of the Restatement is as follows at December 31, 2018:
Year Ended December 31, 2018
As Previously
Reported Adjustment As Restated
Statement of Operations Data:
General and administrative 2,578,940 (680,000 ) 1,898,940
Compensation and professional fees 200,396 1,121,000 1,321,396
Total Operating Expenses 2,779,698 441,000 3,220,698
Gain on marketable securities - (45,224 ) (45,224 )
Total Other Income (expense) (103,418 ) (45,224 ) (148,642 )
Loss Before Income Taxes (2,883,116 ) (486,224 ) (3,369,340 )
Net Loss (2,883,116 ) (486,224 ) (3,369,340 )
Year Ended December 31, 2018
As Previously
Reported Adjustment As Restated
Balance Sheet Data:
Marketable securities 131,120 51,832 182,952
Total Current Assets 138,939 51,832 190,771
Investments 51,832 (51,832 ) -
Unearned ESOP shares (3,413,600 ) 3,413,600 -
Accumulated other comprehensive income 103,985 (103,985 ) -
Retained (Deficit) (162,886,253 ) (3,309,615 ) (166,195,868 )
Year Ended December 31, 2018
As Previously
Reported Adjustment As Restated
Cash Flows Data:
Net loss (2,883,116 ) (486,224 ) (3,369,340 )
Stock issued for services 1,728,949 441,000 2,169,949
Gain loss on marketable securities - 45,224 45,224 </t>
  </si>
  <si>
    <t>Significant Accounting Policies (Policies)</t>
  </si>
  <si>
    <t>Principles of Consolidation</t>
  </si>
  <si>
    <t>A) PRINCIPLES OF CONSOLIDATION The accompanying consolidated
financial statements include the accounts of the Company and its wholly-owned subsidiaries, Ludicrous, Inc., , TTI Strategic Acquisitions
and Equity Group, Inc, TTII Oil &amp; Gas, Inc., and G T International, Inc. All subsidiaries of the Company, other than TTI Strategic
Acquisitions and Equity Group, Inc., currently have no financial activity. All significant inter-company balances and transactions
have been eliminated.</t>
  </si>
  <si>
    <t>Use of Management's Estimates</t>
  </si>
  <si>
    <t>B) USE OF MANAGEMENT’S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ed period. Actual results
could differ from those estimates. These financial statements have material estimates for valuation of stock and option transactions,
and asset retirement obligations associated with the oil and gas operations.</t>
  </si>
  <si>
    <t>Cash Equivalents</t>
  </si>
  <si>
    <t>C) CASH EQUIVALENTS The Company considers
all highly liquid investments with an original maturity of three months or less to be cash equivalents. Cash and cash equivalents
are maintained with major financial institutions in the U S. Deposits held with these banks at times exceed $250,000 of insurance
provided on such deposits. The Company has not experienced any losses in such accounts and believes that it is not exposed to
any significant credit risk on cash and cash equivalents. At December 31, 2019 and 2018, no excess existed. There were no cash
equivalents at December 31, 2019 and 2018.</t>
  </si>
  <si>
    <t>D) FIXED ASSETS Property, plant and equipment
are stated at cost. Depreciation is computed using the straight-line method over the estimated useful lives of the related assets,
ranging from 3 to 7 years for furniture, fixtures, machinery and equipment. Leasehold improvements are amortized over the lesser
of the term of the lease or the economic life of the asset. Routine repairs and maintenance are expensed when incurred.</t>
  </si>
  <si>
    <t>E) INCOME TAXES The Company applies ASC
740 which requires the asset and liability method of accounting for income taxes. The asset and liability method require that the
current or deferred tax consequences of all events recognized in the financial statements are measured by applying the provisions
of enacted tax laws to determine the amount of taxes payable or refundable currently or in future years. Deferred tax assets are
reviewed for recoverability and the Company records a valuation allowance to reduce its deferred tax assets when it is more likely
than not that all or some portion of the deferred tax assets will not be recovered. The Company adopted ASC
740 at the beginning of fiscal year 2008. This interpretation requires recognition and measurement of uncertain tax positions
using a “more-likely-than-not” approach, requiring the recognition and measurement of uncertain tax positions. The
adoption of ASC 740 had no material impact on the Company’s financial statement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to be realized.
Deferred tax assets and liabilities are adjusted for the effects of changes in tax laws and rates on the date of enactment.</t>
  </si>
  <si>
    <t>Revenue Recognition</t>
  </si>
  <si>
    <t>F) REVENUE RECOGNITION The Company currently
has no source of revenue, however, if and when such revenues can be generated again, we will recognize revenues in accordance
with ASC 606 Revenue from contracts with customers. Revenue is recognized when control of our products are transferred to our
customers in an amount that reflects the consideration the Company expects to be entitled to in exchange for those products. The
Company does not have any significant financing components as payment is received at or shortly after point of sale. The Company
currently has no sales and no performance obligations. If we subsequently determine that collection from that customer is not
reasonably assured, we record an allowance for doubtful accounts and bad debt expense for all that customer’s unpaid invoices
and cease recognizing revenue for continued services provided until cash is received.</t>
  </si>
  <si>
    <t>Stock-Based Compensation</t>
  </si>
  <si>
    <t>G) STOCK-BASED COMPENSATION The Company accounts for
stock-based compensation in accordance with the provisions of ASC 718. ASC 718 requires all share-based payments to employees,
including grants of employee stock options, to be recognized in the financial statements based on the grant-date fair value of
the award. That cost will be recognized over the period during which an employee is required to provide service in exchange for
the reward- known as the requisite service period. No compensation cost is recognized for equity instruments for which employees
do not render the requisite service. The grant-date fair value of employee share options and similar instruments are estimated
using the Black Scholes option-pricing model adjusted for the unique characteristics of those instruments. Equity instruments issued
to non-employees are recorded at their fair values as determined in accordance with ASC 718 as amended by ASU 2018-07. As such,
the grant date is the measurement date of an award’s fair value.</t>
  </si>
  <si>
    <t>Intangible Assets and Business Combinations</t>
  </si>
  <si>
    <t>H) INTANGIBLE ASSETS AND BUSINESS COMBINATIONS The Company adopted ASC
805, “Business Combinations,” and ASC 350, “Goodwill and Other Intangible Assets”. ASC 805 requires the
use of the purchase method of accounting for any business combinations initiated after June 30, 2002, and further clarifies the
criteria to recognize intangible assets separately from goodwill. Under ASC 350, goodwill and indefinite−life intangible
assets are no longer amortized, but are reviewed for impairment annually. With the acquisition of
BAT, Global Tech acquired fifteen (15) intellectual properties pertaining to the construction of the mobile configuration and
operation of the glyd-arc medical waste destruction unit, as well as an enhanced configuration and novel method for coal gasification.
These intangibles have an undefined life as the intellectual property has yet to be commercialized. However, because there are
no comparable properties, and because there is no cash-flow being generated from these intangibles, the Company recorded an impairment
of the entire capitalized value of $2,275,000 on December 31, 2009.</t>
  </si>
  <si>
    <t>Fair Value of Financial Instruments</t>
  </si>
  <si>
    <t xml:space="preserve">I) FAIR VALUE OF FINANCIAL INSTRUMENTS On January 1, 2008, the
Company adopted ASC 820, “Fair Value Measurements” ASC 820 defines fair value, establishes a three-level valuation
hierarchy for disclosures of fair value measurement and enhances disclosure requirements for fair value measures. The three levels
are defined as follows:
[ ] Level 1 inputs to the valuation methodology are quoted prices (unadjusted) for identical assets or liabilities in active markets.
[ ] Level 2 inputs to the valuation methodology include quoted prices for similar assets and liabilities in active markets, and inputs that are observable for the asset or liability, either directly or indirectly, for substantially the full term of the financial instrument.
[ ] Level 3 inputs to the valuation methodology are unobservable and significant to the fair measurement. The carrying amounts reported
in the balance sheets for cash and cash equivalents, and current liabilities each qualify as financial instruments and are a reasonable
estimate of fair value because of the short period of time between the origination of such instruments and their expected realization
and their current market rate of interest. The carrying value of notes payable approximates fair value because negotiated terms
and conditions are consistent with current market rates as of December 31, 2019 and 2018. Marketable securities are reported at the quoted
and listed market rates of the securities held at the year end. The following table presents
the Company’s Marketable securities within the fair value hierarchy utilized to measure fair value on a recurring basis as
of December 31, 2019 and 2018:
Level 1 Level 2 Level 3
Marketable Securities – 2019 44,044 -0- -0-
Marketable Securities – 2018 131,120 -0- -0- </t>
  </si>
  <si>
    <t>Basic and Diluted Earnings (Loss) Per Share</t>
  </si>
  <si>
    <t xml:space="preserve">J) BASIC AND DILUTED EARNINGS (LOSS) PER SHARE The Company calculates
earnings (loss) per share in accordance with ASC 260, “Computation of Earnings Per Share.” Basic earnings (loss) per
share is computed by dividing net income (loss) by the weighted-average number of shares of common stock outstanding during the
period. Diluted earnings (loss) per share gives effect to dilutive convertible securities, options, warrants and other potential
common stock outstanding during the period; only in periods in which such effect is dilutive. For 2019 and 2018, there were no
common stock equivalents.
For the Years Ended
December 31,
2019 2018
Loss (numerator) $ (1,428,835 ) $ (3,369,340 )
Shares (denominator) 178,502,990 158,978,560 </t>
  </si>
  <si>
    <t>Recent Accounting Pronouncements</t>
  </si>
  <si>
    <t>K)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On January 1, 2018, the
Company adopted the new accounting standard for Financial Instruments as contained in ASC 321, which requires equity investments
(except those accounted for under the equity method of accounting or those that result in consolidation of the investee) to be
measured at fair value with changes in fair value recognized in net income. The adoption of this guidance resulted in a $149,209
increase to beginning retained earnings and a $149,209 decrease to beginning accumulated other comprehensive income. The Company
determines the fair value of its equity securities using readily determinable fair values listed on the stock exchanges.</t>
  </si>
  <si>
    <t>L) Marketable Securities The Company purchases
marketable securities and engages in trading activities for its own account. Securities that are held principally for resale in
the near term are recorded at fair value with changes in fair value included in earnings. Interest and dividends are included
in net Interest Income.</t>
  </si>
  <si>
    <t>Significant Accounting Policies (Tables)</t>
  </si>
  <si>
    <t>Schedule of Fair Value Assets and Liabilities Measured on Recurring Basis</t>
  </si>
  <si>
    <t xml:space="preserve">The following table presents
the Company’s Marketable securities within the fair value hierarchy utilized to measure fair value on a recurring basis as
of December 31, 2019 and 2018:
Level 1 Level 2 Level 3
Marketable Securities – 2019 44,044 -0- -0-
Marketable Securities – 2018 131,120 -0- -0- </t>
  </si>
  <si>
    <t>Schedule of Earnings Per Share</t>
  </si>
  <si>
    <t>For 2019 and 2018, there
were no common stock equivalents.
For the Years Ended
December 31,
2019 2018
Loss (numerator) $ (1,428,835 ) $ (3,369,340 )
Shares (denominator) 178,502,990 158,978,560
Basic and diluted loss per share $ (.01 ) $ (.02 )</t>
  </si>
  <si>
    <t>Related Party Transactions (Tables)</t>
  </si>
  <si>
    <t>Schedule of Notes Payable Related Party</t>
  </si>
  <si>
    <t xml:space="preserve">(b) Additional detail to all Notes Payable-Related
Party is as follows:
2019 2018 Interest Interest Expense
Principal Principal Rate 12/31/2019 12/31/2018 Maturity
$ 2,016,672 $ - 5.00 % $ - $ - 7/15/21
563,000 - 5.00 % - - 7/15/21
409,920 409,920 5.00 % 20,496 20,496 7/15/21
11,125 11,125 5.00 % 556 556 7/15/21
200,000 200,000 5.00 % 10,000 10,000 7/15/21
6,670 6,670 5.00 % 334 334 7/15/21
19,000 19,000 8.00 % 1,520 1,520 7/15/21
31,000 31,000 6.00 % 1,560 1,560 7/15/21
31,500 31,500 6.00 % 1,892 1,892 7/15/21
34,800 34,800 6.00 % 2,088 2,088 7/15/21
5,000 5,000 6.00 % 300 300 7/15/21
72,076 80,000 6.00 % 4,800 4,800 7/15/21
- 49,200 6.00 % 2,952 2,952 N/A
- 2,500 6.00 % 150 150 N/A
83,877 83,877 6.00 % 1,340 1,340 7/15/21
14,000 14,000 6.00 % 840 840 7/15/21
24,000 24,000 6.00 % 1,440 1,440 7/15/21
5,000 5,000 6.00 % 300 300 7/15/21
12,765 - 6.00 % - - 7/15/21
$ 3,540,405 $ 1,007,592 $ 50,568 $ 50,568 </t>
  </si>
  <si>
    <t>Fixed Assets (Tables)</t>
  </si>
  <si>
    <t>Schedule of Fixed assets</t>
  </si>
  <si>
    <t xml:space="preserve">Fixed assets consist of the following:
2019 2018
Computer equipment $ 134,896 $ 134,896
Office equipment 22,600 22,600
Telephone equipment 12,900 12,900
Total fixed assets 170,396 170,396
Accumulated Depreciation (170,396 ) (170,396 )
Net fixed assets $ 0 $ 0 </t>
  </si>
  <si>
    <t>Notes Payable (Tables)</t>
  </si>
  <si>
    <t>Schedule of Notes Payable</t>
  </si>
  <si>
    <t xml:space="preserve">(b) Additional detail to all Notes Payable
in Default is as follows:
2019 2018 Interest Interest Expense
Principal Principal Rate 12/31/2019 12/31/2018 Maturity
$ 32,960 32,960 5.00 % 1,648 1,648 10/5/18
32,746 32,746 5.00 % 1,636 1,636 10/5/18
5,000 5,000 6.00 % 300 300 10/5/18
100,000 100,000 5.00 % 5,000 5,000 10/5/18
7,000 7,000 6.00 % 420 420 10/5/18
388,376 388,376 5.00 % 19,419 19,419 10/5/18
192,000 192,000 0 % 13,440 13,440 10/5/18
18,000 18,000 6.00 % 1,080 1,080 9/1/2002
30,000 30,000 6.00 % 1,800 1,800 9/12/2002
25,000 25,000 5.00 % 1,250 1,250 8/31/2000
40,000 40,000 7.00 % 2,800 2,800 7/10/2002
$ 871,082 $ 871,082 $ 48,793 $ 48,793 </t>
  </si>
  <si>
    <t>Income Taxes (Tables)</t>
  </si>
  <si>
    <t>Schedule of Deferred Tax Assets</t>
  </si>
  <si>
    <t xml:space="preserve">Deferred tax assets and
the valuation account are as follows:
2019 2018
Deferred tax assets:
NOL carryover $ 3,354,581 $ 3,261,126
Valuation allowance (3,354,581 ) (3,261,126 )
Net deferred tax asset $ - $ - </t>
  </si>
  <si>
    <t>Schedule of Components of Income Tax Expense</t>
  </si>
  <si>
    <t xml:space="preserve">The components of income
tax expense are as follows:
2019 2018
Book loss $ (1,428,835 ) $ (3,369,340 )
Stock based compensation 969,550 2,175,048
Non-deductible expenses 6,442 8,837
Unrealized/Realized gains or losses on Securities (net) 7,818 45,224
Change in NOL valuation allowance 445,025 1,140,231
$ - $ - </t>
  </si>
  <si>
    <t>Schedule of Reconciliation of Beginning and Ending of Unrecognized Tax Benefits</t>
  </si>
  <si>
    <t>A reconciliation of the
beginning and ending amount of unrecognized tax benefits is as follows:
December 31,
2019 2018
Beginning balance $ - $ -
Additions based on tax positions related to current year - -
Additions for tax positions of prior years - -
Reductions for tax positions of prior years - -
Reductions in benefit due to income tax expense - -
Ending balance $ - $ - ss</t>
  </si>
  <si>
    <t>Asset Retirement Obligation (Tables)</t>
  </si>
  <si>
    <t>Schedule of Asset Retirement Obligation</t>
  </si>
  <si>
    <t xml:space="preserve">The following table describes
all changes to the Company’s asset retirement obligation liability during 2019:
December 31,
2019 2018
Asset retirement obligation-beginning of year $ 101,250 $ 101,250
Liabilities incurred - -
Accretion expense - -
Rescission of agreement (101,250 ) -
Asset retirement obligation-end of year $ - $ 101,250 </t>
  </si>
  <si>
    <t>Restatement of Prior Issued Financial Statements (Tables)</t>
  </si>
  <si>
    <t>Schedule of Restated Financial Statements</t>
  </si>
  <si>
    <t xml:space="preserve">The impact of the Restatement
is as follows at December 31, 2018:
Year Ended December 31, 2018
As Previously
Reported Adjustment As Restated
Statement of Operations Data:
General and administrative 2,578,940 (680,000 ) 1,898,940
Compensation and professional fees 200,396 1,121,000 1,321,396
Total Operating Expenses 2,779,698 441,000 3,220,698
Gain on marketable securities - (45,224 ) (45,224 )
Total Other Income (expense) (103,418 ) (45,224 ) (148,642 )
Loss Before Income Taxes (2,883,116 ) (486,224 ) (3,369,340 )
Net Loss (2,883,116 ) (486,224 ) (3,369,340 )
Year Ended December 31, 2018
As Previously
Reported Adjustment As Restated
Balance Sheet Data:
Marketable securities 131,120 51,832 182,952
Total Current Assets 138,939 51,832 190,771
Investments 51,832 (51,832 ) -
Unearned ESOP shares (3,413,600 ) 3,413,600 -
Accumulated other comprehensive income 103,985 (103,985 ) -
Retained (Deficit) (162,886,253 ) (3,309,615 ) (166,195,868 )
Year Ended December 31, 2018
As Previously
Reported Adjustment As Restated
Cash Flows Data:
Net loss (2,883,116 ) (486,224 ) (3,369,340 )
Stock issued for services 1,728,949 441,000 2,169,949
Gain loss on marketable securities - 45,224 45,224 </t>
  </si>
  <si>
    <t>Nature of Operations (Details Narrative)</t>
  </si>
  <si>
    <t>Dec. 31, 2012USD ($)Int$ / sharesshares</t>
  </si>
  <si>
    <t>Dec. 31, 2019USD ($)shares</t>
  </si>
  <si>
    <t>Dec. 31, 2018USD ($)</t>
  </si>
  <si>
    <t>Promissory notes</t>
  </si>
  <si>
    <t>Repurchasing | shares</t>
  </si>
  <si>
    <t>Stock issued during period, shares | shares</t>
  </si>
  <si>
    <t>Accumulated deficit</t>
  </si>
  <si>
    <t>Working capital</t>
  </si>
  <si>
    <t>Net cash used in operating activities</t>
  </si>
  <si>
    <t>Promissory Notes [Member]</t>
  </si>
  <si>
    <t>Promissory Notes One [Member]</t>
  </si>
  <si>
    <t>Promissory Notes Two [Member]</t>
  </si>
  <si>
    <t>BRAZIL | Companies One [Member]</t>
  </si>
  <si>
    <t>Accounts receivables</t>
  </si>
  <si>
    <t>BRAZIL | Companies Two [Member]</t>
  </si>
  <si>
    <t>TTII Oil &amp; Gas, Inc. [Member]</t>
  </si>
  <si>
    <t>Contract for revenue</t>
  </si>
  <si>
    <t>Asset Purchase Agreement [Member] | American Resource Technologies, Inc [Member]</t>
  </si>
  <si>
    <t>Issuance of common stock to purchase of assets</t>
  </si>
  <si>
    <t>Issuance of common stock to purchase of assets, shares | shares</t>
  </si>
  <si>
    <t>Common stock price per share | $ / shares</t>
  </si>
  <si>
    <t>Percentage of working interest in oil and gas leases</t>
  </si>
  <si>
    <t>75.00%</t>
  </si>
  <si>
    <t>Asset Purchase Agreement [Member] | Variable Interest Entity [Member]</t>
  </si>
  <si>
    <t>25.00%</t>
  </si>
  <si>
    <t>Number of operating entities | Int</t>
  </si>
  <si>
    <t>Significant Accounting Policies (Details Narrative) - USD ($)</t>
  </si>
  <si>
    <t>Jan. 02, 2018</t>
  </si>
  <si>
    <t>Dec. 31, 2009</t>
  </si>
  <si>
    <t>Deposits</t>
  </si>
  <si>
    <t>Cash equivalents</t>
  </si>
  <si>
    <t>Impairment of intangible assets</t>
  </si>
  <si>
    <t>Intangible assets acquired</t>
  </si>
  <si>
    <t>Accumulated other comprehensive income</t>
  </si>
  <si>
    <t>Property Plant and Equipment [Member] | Minimum [Member]</t>
  </si>
  <si>
    <t>Estimated useful lives</t>
  </si>
  <si>
    <t>3 years</t>
  </si>
  <si>
    <t>Property Plant and Equipment [Member] | Maximum [Member]</t>
  </si>
  <si>
    <t>7 years</t>
  </si>
  <si>
    <t>Significant Accounting Policies - Schedule of Fair Value Assets and Liabilities Measured on Recurring Basis (Details) - USD ($)</t>
  </si>
  <si>
    <t>Level 1 [Member]</t>
  </si>
  <si>
    <t>Level 2 [Member]</t>
  </si>
  <si>
    <t>Level 3 [Member]</t>
  </si>
  <si>
    <t>Significant Accounting Policies - Schedule of Earnings Per Share (Details) - USD ($)</t>
  </si>
  <si>
    <t>Loss (numerator)</t>
  </si>
  <si>
    <t>Shares (denominator)</t>
  </si>
  <si>
    <t>Basic and diluted loss per share</t>
  </si>
  <si>
    <t>Related Party Transactions (Details Narrative) - USD ($)</t>
  </si>
  <si>
    <t>Jan. 22, 2016</t>
  </si>
  <si>
    <t>Dec. 07, 2015</t>
  </si>
  <si>
    <t>Dec. 03, 2015</t>
  </si>
  <si>
    <t>Nov. 30, 2015</t>
  </si>
  <si>
    <t>Oct. 20, 2015</t>
  </si>
  <si>
    <t>Oct. 14, 2015</t>
  </si>
  <si>
    <t>Oct. 08, 2015</t>
  </si>
  <si>
    <t>Sep. 14, 2015</t>
  </si>
  <si>
    <t>Sep. 10, 2015</t>
  </si>
  <si>
    <t>Aug. 19, 2015</t>
  </si>
  <si>
    <t>Aug. 12, 2015</t>
  </si>
  <si>
    <t>Jul. 17, 2015</t>
  </si>
  <si>
    <t>Jun. 30, 2015</t>
  </si>
  <si>
    <t>Jun. 15, 2015</t>
  </si>
  <si>
    <t>Jun. 08, 2015</t>
  </si>
  <si>
    <t>May 06, 2015</t>
  </si>
  <si>
    <t>Apr. 21, 2015</t>
  </si>
  <si>
    <t>Mar. 25, 2015</t>
  </si>
  <si>
    <t>Mar. 16, 2015</t>
  </si>
  <si>
    <t>Mar. 06, 2015</t>
  </si>
  <si>
    <t>Feb. 11, 2015</t>
  </si>
  <si>
    <t>Dec. 23, 2014</t>
  </si>
  <si>
    <t>Nov. 10, 2014</t>
  </si>
  <si>
    <t>Oct. 10, 2014</t>
  </si>
  <si>
    <t>Sep. 23, 2014</t>
  </si>
  <si>
    <t>Aug. 26, 2014</t>
  </si>
  <si>
    <t>Jul. 28, 2014</t>
  </si>
  <si>
    <t>Jul. 18, 2014</t>
  </si>
  <si>
    <t>Jun. 06, 2014</t>
  </si>
  <si>
    <t>May 19, 2014</t>
  </si>
  <si>
    <t>Apr. 24, 2014</t>
  </si>
  <si>
    <t>Apr. 17, 2014</t>
  </si>
  <si>
    <t>Apr. 07, 2014</t>
  </si>
  <si>
    <t>Jan. 22, 2014</t>
  </si>
  <si>
    <t>Jan. 02, 2014</t>
  </si>
  <si>
    <t>Dec. 13, 2013</t>
  </si>
  <si>
    <t>Dec. 02, 2013</t>
  </si>
  <si>
    <t>Nov. 22, 2013</t>
  </si>
  <si>
    <t>Nov. 20, 2013</t>
  </si>
  <si>
    <t>Sep. 13, 2013</t>
  </si>
  <si>
    <t>Aug. 26, 2013</t>
  </si>
  <si>
    <t>Aug. 05, 2013</t>
  </si>
  <si>
    <t>Jul. 30, 2013</t>
  </si>
  <si>
    <t>Jul. 24, 2013</t>
  </si>
  <si>
    <t>Jul. 23, 2013</t>
  </si>
  <si>
    <t>Jul. 17, 2013</t>
  </si>
  <si>
    <t>Jul. 12, 2013</t>
  </si>
  <si>
    <t>Jul. 03, 2013</t>
  </si>
  <si>
    <t>Jun. 21, 2013</t>
  </si>
  <si>
    <t>Jun. 14, 2013</t>
  </si>
  <si>
    <t>May 24, 2013</t>
  </si>
  <si>
    <t>May 15, 2013</t>
  </si>
  <si>
    <t>Apr. 30, 2013</t>
  </si>
  <si>
    <t>Apr. 22, 2013</t>
  </si>
  <si>
    <t>Mar. 06, 2013</t>
  </si>
  <si>
    <t>Feb. 28, 2013</t>
  </si>
  <si>
    <t>Dec. 13, 2012</t>
  </si>
  <si>
    <t>Dec. 30, 2019</t>
  </si>
  <si>
    <t>Jan. 21, 2014</t>
  </si>
  <si>
    <t>Dec. 31, 2016</t>
  </si>
  <si>
    <t>Jun. 28, 2014</t>
  </si>
  <si>
    <t>Dec. 27, 2009</t>
  </si>
  <si>
    <t>Balance due to related parties</t>
  </si>
  <si>
    <t>Accrued interest</t>
  </si>
  <si>
    <t>Due to officers</t>
  </si>
  <si>
    <t>Money loaned to company by related party</t>
  </si>
  <si>
    <t>Repayment of related party loans</t>
  </si>
  <si>
    <t>Notes Payable [Member]</t>
  </si>
  <si>
    <t>Notes payables</t>
  </si>
  <si>
    <t>Notes Payable [Member] | Individual and Board Member [Member]</t>
  </si>
  <si>
    <t>Debt due date</t>
  </si>
  <si>
    <t>Jul. 15,
		2021</t>
  </si>
  <si>
    <t>Accrued interest rate per annum</t>
  </si>
  <si>
    <t>6.00%</t>
  </si>
  <si>
    <t>8.00%</t>
  </si>
  <si>
    <t>Debt term</t>
  </si>
  <si>
    <t>8 months</t>
  </si>
  <si>
    <t>Notes Payable Related Party [Member]</t>
  </si>
  <si>
    <t>Notes Payable Related Party One [Member]</t>
  </si>
  <si>
    <t>5.00%</t>
  </si>
  <si>
    <t>Notes Payable Related Party Two [Member]</t>
  </si>
  <si>
    <t>Notes Payable Related Party Three [Member]</t>
  </si>
  <si>
    <t>Notes Payable Related Party Four [Member]</t>
  </si>
  <si>
    <t>Notes Payable Related Party Five [Member]</t>
  </si>
  <si>
    <t>Notes Payable Related Party Six [Member]</t>
  </si>
  <si>
    <t>Notes Payable Related Party Seven [Member]</t>
  </si>
  <si>
    <t>Notes Payable Related Party Eight [Member]</t>
  </si>
  <si>
    <t>Notes Payable Related Party Nine [Member]</t>
  </si>
  <si>
    <t>Notes Payable Related Party Ten [Member]</t>
  </si>
  <si>
    <t>Notes Payable One [Member]</t>
  </si>
  <si>
    <t>Notes Payable Related Party Eleveen [Member]</t>
  </si>
  <si>
    <t>Notes Payable Related Party Twelve [Member]</t>
  </si>
  <si>
    <t>Mr. Reichman [Member]</t>
  </si>
  <si>
    <t>Cash</t>
  </si>
  <si>
    <t>Accrued wages</t>
  </si>
  <si>
    <t>Allowance for notes payable</t>
  </si>
  <si>
    <t>Notes payable bearing interest rate</t>
  </si>
  <si>
    <t>Mrs. Griffin [Member]</t>
  </si>
  <si>
    <t>Debt expenses</t>
  </si>
  <si>
    <t>Trust and Shareholder [Member] | Notes Payable [Member]</t>
  </si>
  <si>
    <t>12 months</t>
  </si>
  <si>
    <t>Execution amount paid</t>
  </si>
  <si>
    <t>Trust and Shareholder [Member] | Notes Payable One [Member]</t>
  </si>
  <si>
    <t>Director [Member]</t>
  </si>
  <si>
    <t>Related Party Transactions - Schedule of Notes Payable Related Party (Details) - USD ($)</t>
  </si>
  <si>
    <t>Principal</t>
  </si>
  <si>
    <t>Interest Expense</t>
  </si>
  <si>
    <t>Interest Rate</t>
  </si>
  <si>
    <t>Maturity</t>
  </si>
  <si>
    <t>Notes Payable Related Party Thirteen [Member]</t>
  </si>
  <si>
    <t>Notes Payable Related Party Fourteen [Member]</t>
  </si>
  <si>
    <t>Notes Payable Related Party Fifteen [Member]</t>
  </si>
  <si>
    <t>Notes Payable Related Party Sixteen [Member]</t>
  </si>
  <si>
    <t>Notes Payable Related Party Seventeen [Member]</t>
  </si>
  <si>
    <t>Notes Payable Related Party Eighteen [Member]</t>
  </si>
  <si>
    <t>Notes Payable Related Party Nineteen [Member]</t>
  </si>
  <si>
    <t>Notes Payable Related Party Twenty [Member]</t>
  </si>
  <si>
    <t>Fixed Assets (Details Narrative) - USD ($)</t>
  </si>
  <si>
    <t>Depreciation expense</t>
  </si>
  <si>
    <t>Fixed Assets - Schedule of Fixed assets (Details) - USD ($)</t>
  </si>
  <si>
    <t>Total fixed assets</t>
  </si>
  <si>
    <t>Accumulated Depreciation</t>
  </si>
  <si>
    <t>Net fixed assets</t>
  </si>
  <si>
    <t>Computer Equipment [Member]</t>
  </si>
  <si>
    <t>Office Equipment [Member]</t>
  </si>
  <si>
    <t>Telephone Equipment [Member]</t>
  </si>
  <si>
    <t>Notes Payable (Details Narrative) - USD ($)</t>
  </si>
  <si>
    <t>Mar. 11, 2014</t>
  </si>
  <si>
    <t>Jan. 31, 2014</t>
  </si>
  <si>
    <t>Jun. 26, 2013</t>
  </si>
  <si>
    <t>Jan. 27, 2010</t>
  </si>
  <si>
    <t>Dec. 31, 2012</t>
  </si>
  <si>
    <t>Sep. 17, 2012</t>
  </si>
  <si>
    <t>Aug. 28, 2012</t>
  </si>
  <si>
    <t>Apr. 12, 2012</t>
  </si>
  <si>
    <t>Debt instrument face amount</t>
  </si>
  <si>
    <t>Outstanding notes payable and convertible notes</t>
  </si>
  <si>
    <t>Note Agreement With LLC [Member]</t>
  </si>
  <si>
    <t>Due date</t>
  </si>
  <si>
    <t>Oct. 5,
		2018</t>
  </si>
  <si>
    <t>Note Agreement with Corporation [Member]</t>
  </si>
  <si>
    <t>Notes Payable [Member] | Corporation [Member]</t>
  </si>
  <si>
    <t>Monthly installment payments</t>
  </si>
  <si>
    <t>6 months</t>
  </si>
  <si>
    <t>Notes Payable [Member] | During 2002 [Member]</t>
  </si>
  <si>
    <t>Litigation settlement amount</t>
  </si>
  <si>
    <t>Sep. 1,
		2002</t>
  </si>
  <si>
    <t>Notes Payable [Member] | During 2000 [Member]</t>
  </si>
  <si>
    <t>Aug. 31,
		2000</t>
  </si>
  <si>
    <t>Notes Payable 1 [Member]</t>
  </si>
  <si>
    <t>Notes Payable 1 [Member] | During 2002 [Member]</t>
  </si>
  <si>
    <t>Sep. 12,
		2002</t>
  </si>
  <si>
    <t>Notes Payable 2 [Member]</t>
  </si>
  <si>
    <t>Notes Payable 2 [Member] | During 2002 [Member]</t>
  </si>
  <si>
    <t>7.00%</t>
  </si>
  <si>
    <t>Jul. 10,
		2002</t>
  </si>
  <si>
    <t>New Note [Member]</t>
  </si>
  <si>
    <t>New Note 1 [Member]</t>
  </si>
  <si>
    <t>New Note 2 [Member]</t>
  </si>
  <si>
    <t>Minimum [Member]</t>
  </si>
  <si>
    <t>Notes bearing interest rate</t>
  </si>
  <si>
    <t>Maximum [Member]</t>
  </si>
  <si>
    <t>9.00%</t>
  </si>
  <si>
    <t>Notes Payable - Schedule of Notes Payable (Details) - USD ($)</t>
  </si>
  <si>
    <t>Notes Payable 3 [Member]</t>
  </si>
  <si>
    <t>Notes Payable 4 [Member]</t>
  </si>
  <si>
    <t>Notes Payable 5 [Member]</t>
  </si>
  <si>
    <t>Notes Payable 6 [Member]</t>
  </si>
  <si>
    <t>Notes Payable 7 [Member]</t>
  </si>
  <si>
    <t>0.00%</t>
  </si>
  <si>
    <t>Notes Payable 8 [Member]</t>
  </si>
  <si>
    <t>Notes Payable 9 [Member]</t>
  </si>
  <si>
    <t>Notes Payable 10 [Member]</t>
  </si>
  <si>
    <t>Notes Payable 11 [Member]</t>
  </si>
  <si>
    <t>Income Taxes (Details Narrative) - USD ($)</t>
  </si>
  <si>
    <t>Federal and state income tax rates</t>
  </si>
  <si>
    <t>21.00%</t>
  </si>
  <si>
    <t>Net operating loss carry-forwards</t>
  </si>
  <si>
    <t>Income Taxes - Schedule of Deferred Tax Assets (Details) - USD ($)</t>
  </si>
  <si>
    <t>NOL carryover</t>
  </si>
  <si>
    <t>Valuation allowance</t>
  </si>
  <si>
    <t>Net deferred tax asset</t>
  </si>
  <si>
    <t>Income Taxes - Schedule of Components of Income Tax Expense (Details) - USD ($)</t>
  </si>
  <si>
    <t>Book loss</t>
  </si>
  <si>
    <t>Stock based compensation</t>
  </si>
  <si>
    <t>Non-deductible expenses</t>
  </si>
  <si>
    <t>Unrealized/Realized gains or losses on Securities (net)</t>
  </si>
  <si>
    <t>Change in NOL valuation allowance</t>
  </si>
  <si>
    <t>Income tax expense benefit</t>
  </si>
  <si>
    <t>Income Taxes - Schedule of Reconciliation of Beginning and Ending of Unrecognized Tax Benefits (Details) - USD ($)</t>
  </si>
  <si>
    <t>Beginning balance</t>
  </si>
  <si>
    <t>Additions based on tax positions related to current year</t>
  </si>
  <si>
    <t>Additions for tax positions of prior years</t>
  </si>
  <si>
    <t>Reductions for tax positions of prior years</t>
  </si>
  <si>
    <t>Reductions in benefit due to income tax expense</t>
  </si>
  <si>
    <t>Ending balance</t>
  </si>
  <si>
    <t>Stockholders' Deficit (Details Narrative) - USD ($)</t>
  </si>
  <si>
    <t>Dec. 21, 2019</t>
  </si>
  <si>
    <t>Dec. 19, 2019</t>
  </si>
  <si>
    <t>Oct. 10, 2019</t>
  </si>
  <si>
    <t>Jun. 28, 2019</t>
  </si>
  <si>
    <t>Dec. 30, 2018</t>
  </si>
  <si>
    <t>Oct. 24, 2018</t>
  </si>
  <si>
    <t>Aug. 03, 2018</t>
  </si>
  <si>
    <t>Jul. 25, 2018</t>
  </si>
  <si>
    <t>Jul. 21, 2018</t>
  </si>
  <si>
    <t>Sep. 24, 2007</t>
  </si>
  <si>
    <t>Number of common shares authorized</t>
  </si>
  <si>
    <t>Common stock par value</t>
  </si>
  <si>
    <t>Preferred stock par value</t>
  </si>
  <si>
    <t>Common stock, issued</t>
  </si>
  <si>
    <t>Common stock, outstanding</t>
  </si>
  <si>
    <t>Preferred stock shares authorized</t>
  </si>
  <si>
    <t>Preferred stock shares issued</t>
  </si>
  <si>
    <t>Voting rights</t>
  </si>
  <si>
    <t>Voting Rights to include: the right to vote in an amount equal to 51% of the total vote with respect to any proposal relating to (a) increasing the authorized share capital of the Company,</t>
  </si>
  <si>
    <t>Issued shares for services, value</t>
  </si>
  <si>
    <t>2007 Omnibus Stock and Incentive Plan [Member]</t>
  </si>
  <si>
    <t>Common stock reserved for future issuance</t>
  </si>
  <si>
    <t>ESOP Plan [Member]</t>
  </si>
  <si>
    <t>Compensation expense</t>
  </si>
  <si>
    <t>Number of allocated shares</t>
  </si>
  <si>
    <t>Number of suspense shares</t>
  </si>
  <si>
    <t>Number of common shares issued, value</t>
  </si>
  <si>
    <t>Board of Directors [Member]</t>
  </si>
  <si>
    <t>Number of shares issued during period for services</t>
  </si>
  <si>
    <t>Investments</t>
  </si>
  <si>
    <t>Accrued interest for debt</t>
  </si>
  <si>
    <t>Share based compensation vesting rights, period</t>
  </si>
  <si>
    <t>2 years</t>
  </si>
  <si>
    <t>Share based compensation vesting rights, percentage</t>
  </si>
  <si>
    <t>10.00%</t>
  </si>
  <si>
    <t>Board of Directors [Member] | Maximum [Member]</t>
  </si>
  <si>
    <t>20.00%</t>
  </si>
  <si>
    <t>Share based compensation vesting rights, description</t>
  </si>
  <si>
    <t>Full vesting after six years of Service</t>
  </si>
  <si>
    <t>Board of Directors [Member] | Employee Profit Sharing Plan [Member]</t>
  </si>
  <si>
    <t>Employees [Member]</t>
  </si>
  <si>
    <t>Number of common shares issued</t>
  </si>
  <si>
    <t>Series A Preferred Stock [Member]</t>
  </si>
  <si>
    <t>Commitments and Contingencies (Details Narrative) - USD ($)</t>
  </si>
  <si>
    <t>Apr. 01, 2010</t>
  </si>
  <si>
    <t>Apr. 01, 2009</t>
  </si>
  <si>
    <t>Oct. 01, 2007</t>
  </si>
  <si>
    <t>Dec. 31, 2017</t>
  </si>
  <si>
    <t>Feb. 28, 2017</t>
  </si>
  <si>
    <t>Mar. 31, 2013</t>
  </si>
  <si>
    <t>Contract extension description</t>
  </si>
  <si>
    <t>During the year ended December 31, 2012, the Board of Directors approved the extension of this contract until December 31, 2013 with a salary of $1.</t>
  </si>
  <si>
    <t>Ownbey Lease [Member]</t>
  </si>
  <si>
    <t>Working interest, percentage</t>
  </si>
  <si>
    <t>Fee outstanding</t>
  </si>
  <si>
    <t>Acquisition Agreement [Member]</t>
  </si>
  <si>
    <t>Employment Agreement [Member]</t>
  </si>
  <si>
    <t>Settlement of preliminary shares return</t>
  </si>
  <si>
    <t>Annual salary</t>
  </si>
  <si>
    <t>Number of stock options issued to purchase of common stock</t>
  </si>
  <si>
    <t>Agreement term</t>
  </si>
  <si>
    <t>Employment Agreement [Member] | Mrs. Griffin [Member]</t>
  </si>
  <si>
    <t>Mrs. Griffin's employment contract has been extended at December 31, 2012 until December 31, 2013, with a salary of $1.</t>
  </si>
  <si>
    <t>Employment Agreement [Member] | Mrs. Griffin [Member] | Maximum [Member]</t>
  </si>
  <si>
    <t>Employment Agreement [Member] | Shareholders [Member]</t>
  </si>
  <si>
    <t>Deposit received</t>
  </si>
  <si>
    <t>Marketable Securities (Details Narrative) - USD ($)</t>
  </si>
  <si>
    <t>Payment to acquire equity</t>
  </si>
  <si>
    <t>Realized gains on marketable securities</t>
  </si>
  <si>
    <t>Unrealized losses on marketable securities</t>
  </si>
  <si>
    <t>Asset Retirement Obligation (Details Narrative) - USD ($)</t>
  </si>
  <si>
    <t>Dec. 31, 2013</t>
  </si>
  <si>
    <t>Fair value of liability for asset retirement obligation</t>
  </si>
  <si>
    <t>Asset Retirement Obligation - Schedule of Asset Retirement Obligations (Details) - USD ($)</t>
  </si>
  <si>
    <t>Asset retirement obligation-beginning of year</t>
  </si>
  <si>
    <t>Liabilities incurred</t>
  </si>
  <si>
    <t>Accretion expense</t>
  </si>
  <si>
    <t>Rescission of agreement</t>
  </si>
  <si>
    <t>Asset retirement obligation-end of year</t>
  </si>
  <si>
    <t>Subsequent Events (Details Narrative)</t>
  </si>
  <si>
    <t>May 08, 2020shares</t>
  </si>
  <si>
    <t>Subsequent Event [Member] | Board of Directors [Member]</t>
  </si>
  <si>
    <t>Restatement of Prior Issued Financial Statements - Schedule of Restated Financial Statements (Details) - USD ($)</t>
  </si>
  <si>
    <t>Gain on marketable securities</t>
  </si>
  <si>
    <t>Total Other Income (expense)</t>
  </si>
  <si>
    <t>Loss Before Income Taxes</t>
  </si>
  <si>
    <t>Unearned ESOP shares</t>
  </si>
  <si>
    <t>Previously Reported [Member]</t>
  </si>
  <si>
    <t>Restatement Adjustm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35"/>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1114714</v>
      </c>
    </row>
    <row r="19" spans="1:4">
      <c r="A19" s="4" t="s">
        <v>31</v>
      </c>
      <c r="C19" s="6" t="n">
        <v>208317990</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4"/>
    <col customWidth="1" max="2" min="2" width="80"/>
  </cols>
  <sheetData>
    <row r="1" spans="1:2">
      <c r="A1" s="1" t="s">
        <v>177</v>
      </c>
      <c r="B1" s="2" t="s">
        <v>1</v>
      </c>
    </row>
    <row r="2" spans="1:2">
      <c r="B2" s="2" t="s">
        <v>2</v>
      </c>
    </row>
    <row r="3" spans="1:2">
      <c r="A3" s="3" t="s">
        <v>145</v>
      </c>
    </row>
    <row r="4" spans="1:2">
      <c r="A4" s="4" t="s">
        <v>178</v>
      </c>
      <c r="B4" s="4" t="s">
        <v>179</v>
      </c>
    </row>
    <row r="5" spans="1:2">
      <c r="A5" s="4" t="s">
        <v>180</v>
      </c>
      <c r="B5" s="4" t="s">
        <v>181</v>
      </c>
    </row>
    <row r="6" spans="1:2">
      <c r="A6" s="4" t="s">
        <v>182</v>
      </c>
      <c r="B6" s="4" t="s">
        <v>183</v>
      </c>
    </row>
    <row r="7" spans="1:2">
      <c r="A7" s="4" t="s">
        <v>150</v>
      </c>
      <c r="B7" s="4" t="s">
        <v>184</v>
      </c>
    </row>
    <row r="8" spans="1:2">
      <c r="A8" s="4" t="s">
        <v>156</v>
      </c>
      <c r="B8" s="4" t="s">
        <v>185</v>
      </c>
    </row>
    <row r="9" spans="1:2">
      <c r="A9" s="4" t="s">
        <v>186</v>
      </c>
      <c r="B9" s="4" t="s">
        <v>187</v>
      </c>
    </row>
    <row r="10" spans="1:2">
      <c r="A10" s="4" t="s">
        <v>188</v>
      </c>
      <c r="B10" s="4" t="s">
        <v>189</v>
      </c>
    </row>
    <row r="11" spans="1:2">
      <c r="A11" s="4" t="s">
        <v>190</v>
      </c>
      <c r="B11" s="4" t="s">
        <v>191</v>
      </c>
    </row>
    <row r="12" spans="1:2">
      <c r="A12" s="4" t="s">
        <v>192</v>
      </c>
      <c r="B12" s="4" t="s">
        <v>193</v>
      </c>
    </row>
    <row r="13" spans="1:2">
      <c r="A13" s="4" t="s">
        <v>194</v>
      </c>
      <c r="B13" s="4" t="s">
        <v>195</v>
      </c>
    </row>
    <row r="14" spans="1:2">
      <c r="A14" s="4" t="s">
        <v>196</v>
      </c>
      <c r="B14" s="4" t="s">
        <v>197</v>
      </c>
    </row>
    <row r="15" spans="1:2">
      <c r="A15" s="4" t="s">
        <v>165</v>
      </c>
      <c r="B15"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1435</v>
      </c>
      <c r="C3" s="5" t="n">
        <v>7819</v>
      </c>
    </row>
    <row r="4" spans="1:3">
      <c r="A4" s="4" t="s">
        <v>40</v>
      </c>
      <c r="B4" s="6" t="n">
        <v>44044</v>
      </c>
      <c r="C4" s="6" t="n">
        <v>182952</v>
      </c>
    </row>
    <row r="5" spans="1:3">
      <c r="A5" s="4" t="s">
        <v>41</v>
      </c>
      <c r="B5" s="6" t="n">
        <v>45479</v>
      </c>
      <c r="C5" s="6" t="n">
        <v>190771</v>
      </c>
    </row>
    <row r="6" spans="1:3">
      <c r="A6" s="4" t="s">
        <v>42</v>
      </c>
      <c r="B6" s="4" t="s">
        <v>43</v>
      </c>
      <c r="C6" s="4" t="s">
        <v>43</v>
      </c>
    </row>
    <row r="7" spans="1:3">
      <c r="A7" s="4" t="s">
        <v>44</v>
      </c>
      <c r="B7" s="6" t="n">
        <v>45479</v>
      </c>
      <c r="C7" s="6" t="n">
        <v>190771</v>
      </c>
    </row>
    <row r="8" spans="1:3">
      <c r="A8" s="3" t="s">
        <v>45</v>
      </c>
    </row>
    <row r="9" spans="1:3">
      <c r="A9" s="4" t="s">
        <v>46</v>
      </c>
      <c r="B9" s="6" t="n">
        <v>731327</v>
      </c>
      <c r="C9" s="6" t="n">
        <v>2433172</v>
      </c>
    </row>
    <row r="10" spans="1:3">
      <c r="A10" s="4" t="s">
        <v>47</v>
      </c>
      <c r="B10" s="6" t="n">
        <v>609103</v>
      </c>
      <c r="C10" s="6" t="n">
        <v>567246</v>
      </c>
    </row>
    <row r="11" spans="1:3">
      <c r="A11" s="4" t="s">
        <v>48</v>
      </c>
      <c r="B11" s="4" t="s">
        <v>43</v>
      </c>
      <c r="C11" s="6" t="n">
        <v>128634</v>
      </c>
    </row>
    <row r="12" spans="1:3">
      <c r="A12" s="4" t="s">
        <v>49</v>
      </c>
      <c r="B12" s="4" t="s">
        <v>43</v>
      </c>
      <c r="C12" s="6" t="n">
        <v>101250</v>
      </c>
    </row>
    <row r="13" spans="1:3">
      <c r="A13" s="4" t="s">
        <v>50</v>
      </c>
      <c r="B13" s="6" t="n">
        <v>871082</v>
      </c>
      <c r="C13" s="6" t="n">
        <v>871082</v>
      </c>
    </row>
    <row r="14" spans="1:3">
      <c r="A14" s="4" t="s">
        <v>51</v>
      </c>
      <c r="B14" s="4" t="s">
        <v>43</v>
      </c>
      <c r="C14" s="6" t="n">
        <v>367388</v>
      </c>
    </row>
    <row r="15" spans="1:3">
      <c r="A15" s="4" t="s">
        <v>52</v>
      </c>
      <c r="B15" s="4" t="s">
        <v>43</v>
      </c>
      <c r="C15" s="6" t="n">
        <v>1007592</v>
      </c>
    </row>
    <row r="16" spans="1:3">
      <c r="A16" s="4" t="s">
        <v>53</v>
      </c>
      <c r="B16" s="6" t="n">
        <v>2211512</v>
      </c>
      <c r="C16" s="6" t="n">
        <v>5476364</v>
      </c>
    </row>
    <row r="17" spans="1:3">
      <c r="A17" s="3" t="s">
        <v>54</v>
      </c>
    </row>
    <row r="18" spans="1:3">
      <c r="A18" s="4" t="s">
        <v>55</v>
      </c>
      <c r="B18" s="6" t="n">
        <v>3540405</v>
      </c>
      <c r="C18" s="4" t="s">
        <v>43</v>
      </c>
    </row>
    <row r="19" spans="1:3">
      <c r="A19" s="4" t="s">
        <v>56</v>
      </c>
      <c r="B19" s="6" t="n">
        <v>3540405</v>
      </c>
      <c r="C19" s="4" t="s">
        <v>43</v>
      </c>
    </row>
    <row r="20" spans="1:3">
      <c r="A20" s="4" t="s">
        <v>57</v>
      </c>
      <c r="B20" s="6" t="n">
        <v>5751917</v>
      </c>
      <c r="C20" s="6" t="n">
        <v>5476365</v>
      </c>
    </row>
    <row r="21" spans="1:3">
      <c r="A21" s="3" t="s">
        <v>58</v>
      </c>
    </row>
    <row r="22" spans="1:3">
      <c r="A22" s="4" t="s">
        <v>59</v>
      </c>
      <c r="B22" s="6" t="n">
        <v>1</v>
      </c>
      <c r="C22" s="6" t="n">
        <v>1</v>
      </c>
    </row>
    <row r="23" spans="1:3">
      <c r="A23" s="4" t="s">
        <v>60</v>
      </c>
      <c r="B23" s="6" t="n">
        <v>205278</v>
      </c>
      <c r="C23" s="6" t="n">
        <v>170778</v>
      </c>
    </row>
    <row r="24" spans="1:3">
      <c r="A24" s="4" t="s">
        <v>61</v>
      </c>
      <c r="B24" s="6" t="n">
        <v>161712986</v>
      </c>
      <c r="C24" s="6" t="n">
        <v>160739496</v>
      </c>
    </row>
    <row r="25" spans="1:3">
      <c r="A25" s="4" t="s">
        <v>62</v>
      </c>
      <c r="B25" s="6" t="n">
        <v>-167624703</v>
      </c>
      <c r="C25" s="6" t="n">
        <v>-166195868</v>
      </c>
    </row>
    <row r="26" spans="1:3">
      <c r="A26" s="4" t="s">
        <v>63</v>
      </c>
      <c r="B26" s="6" t="n">
        <v>-5706438</v>
      </c>
      <c r="C26" s="6" t="n">
        <v>-5285593</v>
      </c>
    </row>
    <row r="27" spans="1:3">
      <c r="A27" s="4" t="s">
        <v>64</v>
      </c>
      <c r="B27" s="5" t="n">
        <v>45479</v>
      </c>
      <c r="C27" s="5" t="n">
        <v>1907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145</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2</v>
      </c>
    </row>
    <row r="3" spans="1:2">
      <c r="A3" s="3" t="s">
        <v>148</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151</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154</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57</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169</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3</v>
      </c>
      <c r="B1" s="2" t="s">
        <v>1</v>
      </c>
    </row>
    <row r="2" spans="1:2">
      <c r="B2" s="2" t="s">
        <v>2</v>
      </c>
    </row>
    <row r="3" spans="1:2">
      <c r="A3" s="3" t="s">
        <v>175</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40"/>
    <col customWidth="1" max="3" min="3" width="27"/>
    <col customWidth="1" max="4" min="4" width="21"/>
  </cols>
  <sheetData>
    <row r="1" spans="1:4">
      <c r="A1" s="1" t="s">
        <v>226</v>
      </c>
      <c r="B1" s="2" t="s">
        <v>227</v>
      </c>
      <c r="C1" s="2" t="s">
        <v>228</v>
      </c>
      <c r="D1" s="2" t="s">
        <v>229</v>
      </c>
    </row>
    <row r="2" spans="1:4">
      <c r="A2" s="4" t="s">
        <v>230</v>
      </c>
      <c r="C2" s="5" t="n">
        <v>3540405</v>
      </c>
      <c r="D2" s="4" t="s">
        <v>43</v>
      </c>
    </row>
    <row r="3" spans="1:4">
      <c r="A3" s="4" t="s">
        <v>231</v>
      </c>
      <c r="C3" s="6" t="n">
        <v>4668530</v>
      </c>
    </row>
    <row r="4" spans="1:4">
      <c r="A4" s="4" t="s">
        <v>232</v>
      </c>
      <c r="C4" s="6" t="n">
        <v>43649491</v>
      </c>
    </row>
    <row r="5" spans="1:4">
      <c r="A5" s="4" t="s">
        <v>106</v>
      </c>
      <c r="C5" s="5" t="n">
        <v>1428835</v>
      </c>
      <c r="D5" s="6" t="n">
        <v>3369340</v>
      </c>
    </row>
    <row r="6" spans="1:4">
      <c r="A6" s="4" t="s">
        <v>233</v>
      </c>
      <c r="C6" s="6" t="n">
        <v>167624703</v>
      </c>
      <c r="D6" s="6" t="n">
        <v>166195868</v>
      </c>
    </row>
    <row r="7" spans="1:4">
      <c r="A7" s="4" t="s">
        <v>234</v>
      </c>
      <c r="C7" s="6" t="n">
        <v>2166033</v>
      </c>
      <c r="D7" s="6" t="n">
        <v>5285594</v>
      </c>
    </row>
    <row r="8" spans="1:4">
      <c r="A8" s="4" t="s">
        <v>235</v>
      </c>
      <c r="C8" s="5" t="n">
        <v>223597</v>
      </c>
      <c r="D8" s="5" t="n">
        <v>287673</v>
      </c>
    </row>
    <row r="9" spans="1:4">
      <c r="A9" s="4" t="s">
        <v>236</v>
      </c>
    </row>
    <row r="10" spans="1:4">
      <c r="A10" s="4" t="s">
        <v>230</v>
      </c>
      <c r="B10" s="5" t="n">
        <v>100000</v>
      </c>
    </row>
    <row r="11" spans="1:4">
      <c r="A11" s="4" t="s">
        <v>237</v>
      </c>
    </row>
    <row r="12" spans="1:4">
      <c r="A12" s="4" t="s">
        <v>230</v>
      </c>
      <c r="B12" s="6" t="n">
        <v>100000</v>
      </c>
    </row>
    <row r="13" spans="1:4">
      <c r="A13" s="4" t="s">
        <v>238</v>
      </c>
    </row>
    <row r="14" spans="1:4">
      <c r="A14" s="4" t="s">
        <v>230</v>
      </c>
      <c r="B14" s="6" t="n">
        <v>350000</v>
      </c>
    </row>
    <row r="15" spans="1:4">
      <c r="A15" s="4" t="s">
        <v>239</v>
      </c>
    </row>
    <row r="16" spans="1:4">
      <c r="A16" s="4" t="s">
        <v>240</v>
      </c>
      <c r="B16" s="6" t="n">
        <v>3600000</v>
      </c>
    </row>
    <row r="17" spans="1:4">
      <c r="A17" s="4" t="s">
        <v>241</v>
      </c>
    </row>
    <row r="18" spans="1:4">
      <c r="A18" s="4" t="s">
        <v>240</v>
      </c>
      <c r="B18" s="6" t="n">
        <v>3600000</v>
      </c>
    </row>
    <row r="19" spans="1:4">
      <c r="A19" s="4" t="s">
        <v>242</v>
      </c>
    </row>
    <row r="20" spans="1:4">
      <c r="A20" s="4" t="s">
        <v>243</v>
      </c>
      <c r="B20" s="6" t="n">
        <v>1000000</v>
      </c>
    </row>
    <row r="21" spans="1:4">
      <c r="A21" s="4" t="s">
        <v>244</v>
      </c>
    </row>
    <row r="22" spans="1:4">
      <c r="A22" s="4" t="s">
        <v>245</v>
      </c>
      <c r="B22" s="5" t="n">
        <v>513538</v>
      </c>
    </row>
    <row r="23" spans="1:4">
      <c r="A23" s="4" t="s">
        <v>246</v>
      </c>
      <c r="B23" s="6" t="n">
        <v>4668530</v>
      </c>
    </row>
    <row r="24" spans="1:4">
      <c r="A24" s="4" t="s">
        <v>247</v>
      </c>
      <c r="B24" s="8" t="n">
        <v>0.11</v>
      </c>
    </row>
    <row r="25" spans="1:4">
      <c r="A25" s="4" t="s">
        <v>248</v>
      </c>
      <c r="B25" s="4" t="s">
        <v>249</v>
      </c>
    </row>
    <row r="26" spans="1:4">
      <c r="A26" s="4" t="s">
        <v>250</v>
      </c>
    </row>
    <row r="27" spans="1:4">
      <c r="A27" s="4" t="s">
        <v>248</v>
      </c>
      <c r="B27" s="4" t="s">
        <v>251</v>
      </c>
    </row>
    <row r="28" spans="1:4">
      <c r="A28" s="4" t="s">
        <v>252</v>
      </c>
      <c r="B28" s="6" t="n">
        <v>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253</v>
      </c>
      <c r="B1" s="2" t="s">
        <v>254</v>
      </c>
      <c r="C1" s="2" t="s">
        <v>2</v>
      </c>
      <c r="D1" s="2" t="s">
        <v>37</v>
      </c>
      <c r="E1" s="2" t="s">
        <v>255</v>
      </c>
    </row>
    <row r="2" spans="1:5">
      <c r="A2" s="4" t="s">
        <v>256</v>
      </c>
      <c r="C2" s="5" t="n">
        <v>250000</v>
      </c>
    </row>
    <row r="3" spans="1:5">
      <c r="A3" s="4" t="s">
        <v>257</v>
      </c>
      <c r="C3" s="4" t="s">
        <v>43</v>
      </c>
      <c r="D3" s="4" t="s">
        <v>43</v>
      </c>
    </row>
    <row r="4" spans="1:5">
      <c r="A4" s="4" t="s">
        <v>258</v>
      </c>
      <c r="E4" s="5" t="n">
        <v>2275000</v>
      </c>
    </row>
    <row r="5" spans="1:5">
      <c r="A5" s="4" t="s">
        <v>259</v>
      </c>
      <c r="C5" s="4" t="s">
        <v>43</v>
      </c>
      <c r="D5" s="4" t="s">
        <v>43</v>
      </c>
    </row>
    <row r="6" spans="1:5">
      <c r="A6" s="4" t="s">
        <v>260</v>
      </c>
      <c r="B6" s="5" t="n">
        <v>149209</v>
      </c>
    </row>
    <row r="7" spans="1:5">
      <c r="A7" s="4" t="s">
        <v>261</v>
      </c>
    </row>
    <row r="8" spans="1:5">
      <c r="A8" s="4" t="s">
        <v>262</v>
      </c>
      <c r="C8" s="4" t="s">
        <v>263</v>
      </c>
    </row>
    <row r="9" spans="1:5">
      <c r="A9" s="4" t="s">
        <v>264</v>
      </c>
    </row>
    <row r="10" spans="1:5">
      <c r="A10" s="4" t="s">
        <v>262</v>
      </c>
      <c r="D10" s="4" t="s">
        <v>26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37</v>
      </c>
    </row>
    <row r="2" spans="1:3">
      <c r="A2" s="4" t="s">
        <v>267</v>
      </c>
    </row>
    <row r="3" spans="1:3">
      <c r="A3" s="4" t="s">
        <v>165</v>
      </c>
      <c r="B3" s="5" t="n">
        <v>44044</v>
      </c>
      <c r="C3" s="5" t="n">
        <v>131120</v>
      </c>
    </row>
    <row r="4" spans="1:3">
      <c r="A4" s="4" t="s">
        <v>268</v>
      </c>
    </row>
    <row r="5" spans="1:3">
      <c r="A5" s="4" t="s">
        <v>165</v>
      </c>
      <c r="B5" s="6" t="n">
        <v>0</v>
      </c>
      <c r="C5" s="6" t="n">
        <v>0</v>
      </c>
    </row>
    <row r="6" spans="1:3">
      <c r="A6" s="4" t="s">
        <v>269</v>
      </c>
    </row>
    <row r="7" spans="1:3">
      <c r="A7" s="4" t="s">
        <v>165</v>
      </c>
      <c r="B7" s="5" t="n">
        <v>0</v>
      </c>
      <c r="C7" s="5"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7</v>
      </c>
    </row>
    <row r="2" spans="1:3">
      <c r="A2" s="3" t="s">
        <v>66</v>
      </c>
    </row>
    <row r="3" spans="1:3">
      <c r="A3" s="4" t="s">
        <v>67</v>
      </c>
      <c r="B3" s="7" t="n">
        <v>0.001</v>
      </c>
      <c r="C3" s="7" t="n">
        <v>0.001</v>
      </c>
    </row>
    <row r="4" spans="1:3">
      <c r="A4" s="4" t="s">
        <v>68</v>
      </c>
      <c r="B4" s="6" t="n">
        <v>50000</v>
      </c>
      <c r="C4" s="6" t="n">
        <v>50000</v>
      </c>
    </row>
    <row r="5" spans="1:3">
      <c r="A5" s="4" t="s">
        <v>69</v>
      </c>
      <c r="B5" s="6" t="n">
        <v>1000</v>
      </c>
      <c r="C5" s="6" t="n">
        <v>1000</v>
      </c>
    </row>
    <row r="6" spans="1:3">
      <c r="A6" s="4" t="s">
        <v>70</v>
      </c>
      <c r="B6" s="7" t="n">
        <v>0.001</v>
      </c>
      <c r="C6" s="7" t="n">
        <v>0.001</v>
      </c>
    </row>
    <row r="7" spans="1:3">
      <c r="A7" s="4" t="s">
        <v>71</v>
      </c>
      <c r="B7" s="6" t="n">
        <v>350000000</v>
      </c>
      <c r="C7" s="6" t="n">
        <v>350000000</v>
      </c>
    </row>
    <row r="8" spans="1:3">
      <c r="A8" s="4" t="s">
        <v>72</v>
      </c>
      <c r="B8" s="6" t="n">
        <v>205277990</v>
      </c>
      <c r="C8" s="6" t="n">
        <v>214612327</v>
      </c>
    </row>
    <row r="9" spans="1:3">
      <c r="A9" s="4" t="s">
        <v>73</v>
      </c>
      <c r="B9" s="6" t="n">
        <v>205277990</v>
      </c>
      <c r="C9" s="6" t="n">
        <v>1707779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0</v>
      </c>
      <c r="B1" s="2" t="s">
        <v>1</v>
      </c>
    </row>
    <row r="2" spans="1:3">
      <c r="B2" s="2" t="s">
        <v>2</v>
      </c>
      <c r="C2" s="2" t="s">
        <v>37</v>
      </c>
    </row>
    <row r="3" spans="1:3">
      <c r="A3" s="3" t="s">
        <v>145</v>
      </c>
    </row>
    <row r="4" spans="1:3">
      <c r="A4" s="4" t="s">
        <v>271</v>
      </c>
      <c r="B4" s="5" t="n">
        <v>-1428835</v>
      </c>
      <c r="C4" s="5" t="n">
        <v>-3369340</v>
      </c>
    </row>
    <row r="5" spans="1:3">
      <c r="A5" s="4" t="s">
        <v>272</v>
      </c>
      <c r="B5" s="6" t="n">
        <v>178502990</v>
      </c>
      <c r="C5" s="6" t="n">
        <v>158978560</v>
      </c>
    </row>
    <row r="6" spans="1:3">
      <c r="A6" s="4" t="s">
        <v>273</v>
      </c>
      <c r="B6" s="8" t="n">
        <v>-0.01</v>
      </c>
      <c r="C6" s="8" t="n">
        <v>-0.0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M10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6"/>
    <col customWidth="1" max="12" min="12" width="14"/>
    <col customWidth="1" max="13" min="13" width="16"/>
    <col customWidth="1" max="14" min="14" width="14"/>
    <col customWidth="1" max="15" min="15" width="16"/>
    <col customWidth="1" max="16" min="16" width="16"/>
    <col customWidth="1" max="17" min="17" width="16"/>
    <col customWidth="1" max="18" min="18" width="16"/>
    <col customWidth="1" max="19" min="19" width="14"/>
    <col customWidth="1" max="20" min="20" width="14"/>
    <col customWidth="1" max="21" min="21" width="14"/>
    <col customWidth="1" max="22" min="22" width="16"/>
    <col customWidth="1" max="23" min="23" width="16"/>
    <col customWidth="1" max="24" min="24" width="14"/>
    <col customWidth="1" max="25" min="25" width="16"/>
    <col customWidth="1" max="26" min="26" width="14"/>
    <col customWidth="1" max="27" min="27" width="16"/>
    <col customWidth="1" max="28" min="28" width="16"/>
    <col customWidth="1" max="29" min="29" width="16"/>
    <col customWidth="1" max="30" min="30" width="16"/>
    <col customWidth="1" max="31" min="31" width="16"/>
    <col customWidth="1" max="32" min="32" width="16"/>
    <col customWidth="1" max="33" min="33" width="16"/>
    <col customWidth="1" max="34" min="34" width="16"/>
    <col customWidth="1" max="35" min="35" width="16"/>
    <col customWidth="1" max="36" min="36" width="16"/>
    <col customWidth="1" max="37" min="37" width="16"/>
    <col customWidth="1" max="38" min="38" width="16"/>
    <col customWidth="1" max="39" min="39" width="16"/>
    <col customWidth="1" max="40" min="40" width="16"/>
    <col customWidth="1" max="41" min="41" width="14"/>
    <col customWidth="1" max="42" min="42" width="14"/>
    <col customWidth="1" max="43" min="43" width="14"/>
    <col customWidth="1" max="44" min="44" width="16"/>
    <col customWidth="1" max="45" min="45" width="14"/>
    <col customWidth="1" max="46" min="46" width="14"/>
    <col customWidth="1" max="47" min="47" width="16"/>
    <col customWidth="1" max="48" min="48" width="16"/>
    <col customWidth="1" max="49" min="49" width="16"/>
    <col customWidth="1" max="50" min="50" width="16"/>
    <col customWidth="1" max="51" min="51" width="16"/>
    <col customWidth="1" max="52" min="52" width="16"/>
    <col customWidth="1" max="53" min="53" width="16"/>
    <col customWidth="1" max="54" min="54" width="16"/>
    <col customWidth="1" max="55" min="55" width="16"/>
    <col customWidth="1" max="56" min="56" width="16"/>
    <col customWidth="1" max="57" min="57" width="16"/>
    <col customWidth="1" max="58" min="58" width="16"/>
    <col customWidth="1" max="59" min="59" width="16"/>
    <col customWidth="1" max="60" min="60" width="16"/>
    <col customWidth="1" max="61" min="61" width="16"/>
    <col customWidth="1" max="62" min="62" width="14"/>
    <col customWidth="1" max="63" min="63" width="14"/>
    <col customWidth="1" max="64" min="64" width="14"/>
    <col customWidth="1" max="65" min="65" width="14"/>
  </cols>
  <sheetData>
    <row r="1" spans="1:65">
      <c r="A1" s="1" t="s">
        <v>274</v>
      </c>
      <c r="B1" s="2" t="s">
        <v>275</v>
      </c>
      <c r="C1" s="2" t="s">
        <v>276</v>
      </c>
      <c r="D1" s="2" t="s">
        <v>277</v>
      </c>
      <c r="E1" s="2" t="s">
        <v>278</v>
      </c>
      <c r="F1" s="2" t="s">
        <v>279</v>
      </c>
      <c r="G1" s="2" t="s">
        <v>280</v>
      </c>
      <c r="H1" s="2" t="s">
        <v>281</v>
      </c>
      <c r="I1" s="2" t="s">
        <v>282</v>
      </c>
      <c r="J1" s="2" t="s">
        <v>283</v>
      </c>
      <c r="K1" s="2" t="s">
        <v>284</v>
      </c>
      <c r="L1" s="2" t="s">
        <v>285</v>
      </c>
      <c r="M1" s="2" t="s">
        <v>286</v>
      </c>
      <c r="N1" s="2" t="s">
        <v>287</v>
      </c>
      <c r="O1" s="2" t="s">
        <v>288</v>
      </c>
      <c r="P1" s="2" t="s">
        <v>289</v>
      </c>
      <c r="Q1" s="2" t="s">
        <v>290</v>
      </c>
      <c r="R1" s="2" t="s">
        <v>291</v>
      </c>
      <c r="S1" s="2" t="s">
        <v>292</v>
      </c>
      <c r="T1" s="2" t="s">
        <v>293</v>
      </c>
      <c r="U1" s="2" t="s">
        <v>294</v>
      </c>
      <c r="V1" s="2" t="s">
        <v>295</v>
      </c>
      <c r="W1" s="2" t="s">
        <v>296</v>
      </c>
      <c r="X1" s="2" t="s">
        <v>297</v>
      </c>
      <c r="Y1" s="2" t="s">
        <v>298</v>
      </c>
      <c r="Z1" s="2" t="s">
        <v>299</v>
      </c>
      <c r="AA1" s="2" t="s">
        <v>300</v>
      </c>
      <c r="AB1" s="2" t="s">
        <v>301</v>
      </c>
      <c r="AC1" s="2" t="s">
        <v>302</v>
      </c>
      <c r="AD1" s="2" t="s">
        <v>303</v>
      </c>
      <c r="AE1" s="2" t="s">
        <v>304</v>
      </c>
      <c r="AF1" s="2" t="s">
        <v>305</v>
      </c>
      <c r="AG1" s="2" t="s">
        <v>306</v>
      </c>
      <c r="AH1" s="2" t="s">
        <v>307</v>
      </c>
      <c r="AI1" s="2" t="s">
        <v>308</v>
      </c>
      <c r="AJ1" s="2" t="s">
        <v>309</v>
      </c>
      <c r="AK1" s="2" t="s">
        <v>310</v>
      </c>
      <c r="AL1" s="2" t="s">
        <v>311</v>
      </c>
      <c r="AM1" s="2" t="s">
        <v>312</v>
      </c>
      <c r="AN1" s="2" t="s">
        <v>313</v>
      </c>
      <c r="AO1" s="2" t="s">
        <v>314</v>
      </c>
      <c r="AP1" s="2" t="s">
        <v>315</v>
      </c>
      <c r="AQ1" s="2" t="s">
        <v>316</v>
      </c>
      <c r="AR1" s="2" t="s">
        <v>317</v>
      </c>
      <c r="AS1" s="2" t="s">
        <v>318</v>
      </c>
      <c r="AT1" s="2" t="s">
        <v>319</v>
      </c>
      <c r="AU1" s="2" t="s">
        <v>320</v>
      </c>
      <c r="AV1" s="2" t="s">
        <v>321</v>
      </c>
      <c r="AW1" s="2" t="s">
        <v>322</v>
      </c>
      <c r="AX1" s="2" t="s">
        <v>323</v>
      </c>
      <c r="AY1" s="2" t="s">
        <v>324</v>
      </c>
      <c r="AZ1" s="2" t="s">
        <v>325</v>
      </c>
      <c r="BA1" s="2" t="s">
        <v>326</v>
      </c>
      <c r="BB1" s="2" t="s">
        <v>327</v>
      </c>
      <c r="BC1" s="2" t="s">
        <v>328</v>
      </c>
      <c r="BD1" s="2" t="s">
        <v>329</v>
      </c>
      <c r="BE1" s="2" t="s">
        <v>330</v>
      </c>
      <c r="BF1" s="2" t="s">
        <v>331</v>
      </c>
      <c r="BG1" s="2" t="s">
        <v>332</v>
      </c>
      <c r="BH1" s="2" t="s">
        <v>333</v>
      </c>
      <c r="BI1" s="2" t="s">
        <v>2</v>
      </c>
      <c r="BJ1" s="2" t="s">
        <v>37</v>
      </c>
      <c r="BK1" s="2" t="s">
        <v>334</v>
      </c>
      <c r="BL1" s="2" t="s">
        <v>335</v>
      </c>
      <c r="BM1" s="2" t="s">
        <v>336</v>
      </c>
    </row>
    <row r="2" spans="1:65">
      <c r="A2" s="4" t="s">
        <v>337</v>
      </c>
      <c r="BI2" s="5" t="n">
        <v>3540405</v>
      </c>
      <c r="BJ2" s="5" t="n">
        <v>1007592</v>
      </c>
    </row>
    <row r="3" spans="1:65">
      <c r="A3" s="4" t="s">
        <v>338</v>
      </c>
      <c r="BI3" s="6" t="n">
        <v>298796</v>
      </c>
      <c r="BJ3" s="6" t="n">
        <v>292306</v>
      </c>
    </row>
    <row r="4" spans="1:65">
      <c r="A4" s="4" t="s">
        <v>55</v>
      </c>
      <c r="BG4" s="5" t="n">
        <v>44376</v>
      </c>
    </row>
    <row r="5" spans="1:65">
      <c r="A5" s="4" t="s">
        <v>339</v>
      </c>
      <c r="BI5" s="4" t="s">
        <v>43</v>
      </c>
      <c r="BJ5" s="6" t="n">
        <v>367388</v>
      </c>
    </row>
    <row r="6" spans="1:65">
      <c r="A6" s="4" t="s">
        <v>340</v>
      </c>
      <c r="BI6" s="6" t="n">
        <v>108192</v>
      </c>
      <c r="BJ6" s="6" t="n">
        <v>235908</v>
      </c>
    </row>
    <row r="7" spans="1:65">
      <c r="A7" s="4" t="s">
        <v>341</v>
      </c>
      <c r="BI7" s="6" t="n">
        <v>62591</v>
      </c>
      <c r="BJ7" s="6" t="n">
        <v>60961</v>
      </c>
    </row>
    <row r="8" spans="1:65">
      <c r="A8" s="4" t="s">
        <v>342</v>
      </c>
    </row>
    <row r="9" spans="1:65">
      <c r="A9" s="4" t="s">
        <v>338</v>
      </c>
      <c r="BI9" s="6" t="n">
        <v>310307</v>
      </c>
      <c r="BJ9" s="6" t="n">
        <v>274952</v>
      </c>
    </row>
    <row r="10" spans="1:65">
      <c r="A10" s="4" t="s">
        <v>343</v>
      </c>
      <c r="BM10" s="5" t="n">
        <v>292860</v>
      </c>
    </row>
    <row r="11" spans="1:65">
      <c r="A11" s="4" t="s">
        <v>344</v>
      </c>
    </row>
    <row r="12" spans="1:65">
      <c r="A12" s="4" t="s">
        <v>345</v>
      </c>
      <c r="B12" s="4" t="s">
        <v>346</v>
      </c>
      <c r="F12" s="4" t="s">
        <v>346</v>
      </c>
      <c r="K12" s="4" t="s">
        <v>346</v>
      </c>
      <c r="M12" s="4" t="s">
        <v>346</v>
      </c>
      <c r="O12" s="4" t="s">
        <v>346</v>
      </c>
      <c r="P12" s="4" t="s">
        <v>346</v>
      </c>
      <c r="Q12" s="4" t="s">
        <v>346</v>
      </c>
      <c r="R12" s="4" t="s">
        <v>346</v>
      </c>
      <c r="V12" s="4" t="s">
        <v>346</v>
      </c>
      <c r="W12" s="4" t="s">
        <v>346</v>
      </c>
      <c r="AA12" s="4" t="s">
        <v>346</v>
      </c>
      <c r="AB12" s="4" t="s">
        <v>346</v>
      </c>
      <c r="AE12" s="4" t="s">
        <v>346</v>
      </c>
      <c r="AF12" s="4" t="s">
        <v>346</v>
      </c>
      <c r="AJ12" s="4" t="s">
        <v>346</v>
      </c>
      <c r="AK12" s="4" t="s">
        <v>346</v>
      </c>
      <c r="AL12" s="4" t="s">
        <v>346</v>
      </c>
      <c r="AN12" s="4" t="s">
        <v>346</v>
      </c>
      <c r="AR12" s="4" t="s">
        <v>346</v>
      </c>
      <c r="AW12" s="4" t="s">
        <v>346</v>
      </c>
      <c r="AX12" s="4" t="s">
        <v>346</v>
      </c>
      <c r="AY12" s="4" t="s">
        <v>346</v>
      </c>
      <c r="AZ12" s="4" t="s">
        <v>346</v>
      </c>
      <c r="BB12" s="4" t="s">
        <v>346</v>
      </c>
      <c r="BC12" s="4" t="s">
        <v>346</v>
      </c>
      <c r="BD12" s="4" t="s">
        <v>346</v>
      </c>
      <c r="BF12" s="4" t="s">
        <v>346</v>
      </c>
      <c r="BH12" s="4" t="s">
        <v>346</v>
      </c>
    </row>
    <row r="13" spans="1:65">
      <c r="A13" s="4" t="s">
        <v>343</v>
      </c>
      <c r="B13" s="5" t="n">
        <v>34800</v>
      </c>
      <c r="F13" s="5" t="n">
        <v>34800</v>
      </c>
      <c r="K13" s="5" t="n">
        <v>34800</v>
      </c>
      <c r="M13" s="5" t="n">
        <v>34800</v>
      </c>
      <c r="O13" s="5" t="n">
        <v>34800</v>
      </c>
      <c r="P13" s="5" t="n">
        <v>34800</v>
      </c>
      <c r="Q13" s="5" t="n">
        <v>34800</v>
      </c>
      <c r="R13" s="5" t="n">
        <v>34800</v>
      </c>
      <c r="V13" s="5" t="n">
        <v>34800</v>
      </c>
      <c r="W13" s="5" t="n">
        <v>31500</v>
      </c>
      <c r="AA13" s="5" t="n">
        <v>31500</v>
      </c>
      <c r="AE13" s="5" t="n">
        <v>31500</v>
      </c>
      <c r="AF13" s="5" t="n">
        <v>31500</v>
      </c>
      <c r="AJ13" s="5" t="n">
        <v>31500</v>
      </c>
      <c r="AK13" s="5" t="n">
        <v>31000</v>
      </c>
      <c r="AL13" s="5" t="n">
        <v>31000</v>
      </c>
      <c r="AN13" s="5" t="n">
        <v>31000</v>
      </c>
      <c r="AR13" s="5" t="n">
        <v>31000</v>
      </c>
      <c r="AW13" s="5" t="n">
        <v>31000</v>
      </c>
      <c r="AX13" s="5" t="n">
        <v>31000</v>
      </c>
      <c r="AY13" s="5" t="n">
        <v>31000</v>
      </c>
      <c r="AZ13" s="5" t="n">
        <v>31000</v>
      </c>
      <c r="BB13" s="5" t="n">
        <v>31000</v>
      </c>
      <c r="BC13" s="5" t="n">
        <v>31000</v>
      </c>
      <c r="BD13" s="5" t="n">
        <v>31000</v>
      </c>
      <c r="BF13" s="5" t="n">
        <v>19000</v>
      </c>
      <c r="BH13" s="5" t="n">
        <v>31500</v>
      </c>
      <c r="BL13" s="5" t="n">
        <v>31500</v>
      </c>
    </row>
    <row r="14" spans="1:65">
      <c r="A14" s="4" t="s">
        <v>347</v>
      </c>
      <c r="B14" s="4" t="s">
        <v>348</v>
      </c>
      <c r="F14" s="4" t="s">
        <v>348</v>
      </c>
      <c r="K14" s="4" t="s">
        <v>348</v>
      </c>
      <c r="M14" s="4" t="s">
        <v>348</v>
      </c>
      <c r="O14" s="4" t="s">
        <v>348</v>
      </c>
      <c r="P14" s="4" t="s">
        <v>348</v>
      </c>
      <c r="Q14" s="4" t="s">
        <v>348</v>
      </c>
      <c r="R14" s="4" t="s">
        <v>348</v>
      </c>
      <c r="V14" s="4" t="s">
        <v>348</v>
      </c>
      <c r="W14" s="4" t="s">
        <v>348</v>
      </c>
      <c r="AA14" s="4" t="s">
        <v>348</v>
      </c>
      <c r="AE14" s="4" t="s">
        <v>348</v>
      </c>
      <c r="AF14" s="4" t="s">
        <v>348</v>
      </c>
      <c r="AJ14" s="4" t="s">
        <v>348</v>
      </c>
      <c r="AK14" s="4" t="s">
        <v>348</v>
      </c>
      <c r="AL14" s="4" t="s">
        <v>348</v>
      </c>
      <c r="AN14" s="4" t="s">
        <v>348</v>
      </c>
      <c r="AR14" s="4" t="s">
        <v>348</v>
      </c>
      <c r="AW14" s="4" t="s">
        <v>348</v>
      </c>
      <c r="AX14" s="4" t="s">
        <v>348</v>
      </c>
      <c r="AY14" s="4" t="s">
        <v>348</v>
      </c>
      <c r="AZ14" s="4" t="s">
        <v>348</v>
      </c>
      <c r="BB14" s="4" t="s">
        <v>348</v>
      </c>
      <c r="BC14" s="4" t="s">
        <v>348</v>
      </c>
      <c r="BD14" s="4" t="s">
        <v>348</v>
      </c>
      <c r="BF14" s="4" t="s">
        <v>349</v>
      </c>
      <c r="BH14" s="4" t="s">
        <v>348</v>
      </c>
      <c r="BL14" s="4" t="s">
        <v>348</v>
      </c>
    </row>
    <row r="15" spans="1:65">
      <c r="A15" s="4" t="s">
        <v>350</v>
      </c>
      <c r="B15" s="4" t="s">
        <v>351</v>
      </c>
      <c r="F15" s="4" t="s">
        <v>351</v>
      </c>
      <c r="K15" s="4" t="s">
        <v>351</v>
      </c>
      <c r="M15" s="4" t="s">
        <v>351</v>
      </c>
      <c r="O15" s="4" t="s">
        <v>351</v>
      </c>
      <c r="P15" s="4" t="s">
        <v>351</v>
      </c>
      <c r="Q15" s="4" t="s">
        <v>351</v>
      </c>
      <c r="R15" s="4" t="s">
        <v>351</v>
      </c>
      <c r="V15" s="4" t="s">
        <v>351</v>
      </c>
      <c r="W15" s="4" t="s">
        <v>351</v>
      </c>
      <c r="AA15" s="4" t="s">
        <v>351</v>
      </c>
      <c r="AB15" s="4" t="s">
        <v>351</v>
      </c>
      <c r="AE15" s="4" t="s">
        <v>351</v>
      </c>
      <c r="AF15" s="4" t="s">
        <v>351</v>
      </c>
      <c r="AJ15" s="4" t="s">
        <v>351</v>
      </c>
      <c r="AK15" s="4" t="s">
        <v>351</v>
      </c>
      <c r="AL15" s="4" t="s">
        <v>351</v>
      </c>
      <c r="AN15" s="4" t="s">
        <v>351</v>
      </c>
      <c r="AR15" s="4" t="s">
        <v>351</v>
      </c>
      <c r="AW15" s="4" t="s">
        <v>351</v>
      </c>
      <c r="AX15" s="4" t="s">
        <v>351</v>
      </c>
      <c r="AY15" s="4" t="s">
        <v>351</v>
      </c>
      <c r="AZ15" s="4" t="s">
        <v>351</v>
      </c>
      <c r="BB15" s="4" t="s">
        <v>351</v>
      </c>
      <c r="BC15" s="4" t="s">
        <v>351</v>
      </c>
      <c r="BD15" s="4" t="s">
        <v>351</v>
      </c>
      <c r="BF15" s="4" t="s">
        <v>351</v>
      </c>
      <c r="BH15" s="4" t="s">
        <v>351</v>
      </c>
    </row>
    <row r="16" spans="1:65">
      <c r="A16" s="4" t="s">
        <v>352</v>
      </c>
    </row>
    <row r="17" spans="1:65">
      <c r="A17" s="4" t="s">
        <v>338</v>
      </c>
      <c r="BI17" s="6" t="n">
        <v>10319</v>
      </c>
      <c r="BJ17" s="6" t="n">
        <v>8799</v>
      </c>
    </row>
    <row r="18" spans="1:65">
      <c r="A18" s="4" t="s">
        <v>353</v>
      </c>
    </row>
    <row r="19" spans="1:65">
      <c r="A19" s="4" t="s">
        <v>338</v>
      </c>
      <c r="BI19" s="5" t="n">
        <v>12137</v>
      </c>
      <c r="BJ19" s="6" t="n">
        <v>10277</v>
      </c>
    </row>
    <row r="20" spans="1:65">
      <c r="A20" s="4" t="s">
        <v>345</v>
      </c>
      <c r="BI20" s="4" t="s">
        <v>346</v>
      </c>
    </row>
    <row r="21" spans="1:65">
      <c r="A21" s="4" t="s">
        <v>347</v>
      </c>
      <c r="BI21" s="4" t="s">
        <v>354</v>
      </c>
    </row>
    <row r="22" spans="1:65">
      <c r="A22" s="4" t="s">
        <v>355</v>
      </c>
    </row>
    <row r="23" spans="1:65">
      <c r="A23" s="4" t="s">
        <v>338</v>
      </c>
      <c r="BI23" s="5" t="n">
        <v>10617</v>
      </c>
      <c r="BJ23" s="6" t="n">
        <v>8727</v>
      </c>
    </row>
    <row r="24" spans="1:65">
      <c r="A24" s="4" t="s">
        <v>345</v>
      </c>
      <c r="BI24" s="4" t="s">
        <v>346</v>
      </c>
    </row>
    <row r="25" spans="1:65">
      <c r="A25" s="4" t="s">
        <v>347</v>
      </c>
      <c r="BI25" s="4" t="s">
        <v>354</v>
      </c>
    </row>
    <row r="26" spans="1:65">
      <c r="A26" s="4" t="s">
        <v>356</v>
      </c>
    </row>
    <row r="27" spans="1:65">
      <c r="A27" s="4" t="s">
        <v>338</v>
      </c>
      <c r="BI27" s="5" t="n">
        <v>9471</v>
      </c>
      <c r="BJ27" s="6" t="n">
        <v>7383</v>
      </c>
    </row>
    <row r="28" spans="1:65">
      <c r="A28" s="4" t="s">
        <v>345</v>
      </c>
      <c r="BI28" s="4" t="s">
        <v>346</v>
      </c>
    </row>
    <row r="29" spans="1:65">
      <c r="A29" s="4" t="s">
        <v>347</v>
      </c>
      <c r="BI29" s="4" t="s">
        <v>354</v>
      </c>
    </row>
    <row r="30" spans="1:65">
      <c r="A30" s="4" t="s">
        <v>357</v>
      </c>
    </row>
    <row r="31" spans="1:65">
      <c r="A31" s="4" t="s">
        <v>338</v>
      </c>
      <c r="BI31" s="5" t="n">
        <v>2050</v>
      </c>
      <c r="BJ31" s="6" t="n">
        <v>1750</v>
      </c>
    </row>
    <row r="32" spans="1:65">
      <c r="A32" s="4" t="s">
        <v>345</v>
      </c>
      <c r="BI32" s="4" t="s">
        <v>346</v>
      </c>
    </row>
    <row r="33" spans="1:65">
      <c r="A33" s="4" t="s">
        <v>347</v>
      </c>
      <c r="BI33" s="4" t="s">
        <v>354</v>
      </c>
    </row>
    <row r="34" spans="1:65">
      <c r="A34" s="4" t="s">
        <v>358</v>
      </c>
    </row>
    <row r="35" spans="1:65">
      <c r="A35" s="4" t="s">
        <v>338</v>
      </c>
      <c r="BI35" s="5" t="n">
        <v>0</v>
      </c>
      <c r="BJ35" s="6" t="n">
        <v>25880</v>
      </c>
    </row>
    <row r="36" spans="1:65">
      <c r="A36" s="4" t="s">
        <v>359</v>
      </c>
    </row>
    <row r="37" spans="1:65">
      <c r="A37" s="4" t="s">
        <v>338</v>
      </c>
      <c r="BI37" s="5" t="n">
        <v>0</v>
      </c>
      <c r="BJ37" s="6" t="n">
        <v>9963</v>
      </c>
    </row>
    <row r="38" spans="1:65">
      <c r="A38" s="4" t="s">
        <v>345</v>
      </c>
      <c r="BI38" s="4" t="s">
        <v>346</v>
      </c>
    </row>
    <row r="39" spans="1:65">
      <c r="A39" s="4" t="s">
        <v>347</v>
      </c>
      <c r="BI39" s="4" t="s">
        <v>354</v>
      </c>
    </row>
    <row r="40" spans="1:65">
      <c r="A40" s="4" t="s">
        <v>360</v>
      </c>
    </row>
    <row r="41" spans="1:65">
      <c r="A41" s="4" t="s">
        <v>338</v>
      </c>
      <c r="BI41" s="5" t="n">
        <v>0</v>
      </c>
      <c r="BJ41" s="6" t="n">
        <v>629</v>
      </c>
    </row>
    <row r="42" spans="1:65">
      <c r="A42" s="4" t="s">
        <v>345</v>
      </c>
      <c r="BI42" s="4" t="s">
        <v>346</v>
      </c>
    </row>
    <row r="43" spans="1:65">
      <c r="A43" s="4" t="s">
        <v>347</v>
      </c>
      <c r="BI43" s="4" t="s">
        <v>354</v>
      </c>
    </row>
    <row r="44" spans="1:65">
      <c r="A44" s="4" t="s">
        <v>361</v>
      </c>
    </row>
    <row r="45" spans="1:65">
      <c r="A45" s="4" t="s">
        <v>338</v>
      </c>
      <c r="BI45" s="5" t="n">
        <v>8778</v>
      </c>
      <c r="BJ45" s="6" t="n">
        <v>7438</v>
      </c>
    </row>
    <row r="46" spans="1:65">
      <c r="A46" s="4" t="s">
        <v>345</v>
      </c>
      <c r="BI46" s="4" t="s">
        <v>346</v>
      </c>
    </row>
    <row r="47" spans="1:65">
      <c r="A47" s="4" t="s">
        <v>347</v>
      </c>
      <c r="BI47" s="4" t="s">
        <v>349</v>
      </c>
    </row>
    <row r="48" spans="1:65">
      <c r="A48" s="4" t="s">
        <v>362</v>
      </c>
    </row>
    <row r="49" spans="1:65">
      <c r="A49" s="4" t="s">
        <v>338</v>
      </c>
      <c r="BI49" s="5" t="n">
        <v>4989</v>
      </c>
      <c r="BJ49" s="6" t="n">
        <v>4149</v>
      </c>
    </row>
    <row r="50" spans="1:65">
      <c r="A50" s="4" t="s">
        <v>345</v>
      </c>
      <c r="BI50" s="4" t="s">
        <v>346</v>
      </c>
    </row>
    <row r="51" spans="1:65">
      <c r="A51" s="4" t="s">
        <v>347</v>
      </c>
      <c r="BI51" s="4" t="s">
        <v>348</v>
      </c>
    </row>
    <row r="52" spans="1:65">
      <c r="A52" s="4" t="s">
        <v>363</v>
      </c>
    </row>
    <row r="53" spans="1:65">
      <c r="A53" s="4" t="s">
        <v>338</v>
      </c>
      <c r="BI53" s="5" t="n">
        <v>8448</v>
      </c>
      <c r="BJ53" s="6" t="n">
        <v>7008</v>
      </c>
    </row>
    <row r="54" spans="1:65">
      <c r="A54" s="4" t="s">
        <v>345</v>
      </c>
      <c r="BI54" s="4" t="s">
        <v>346</v>
      </c>
    </row>
    <row r="55" spans="1:65">
      <c r="A55" s="4" t="s">
        <v>347</v>
      </c>
      <c r="BI55" s="4" t="s">
        <v>348</v>
      </c>
    </row>
    <row r="56" spans="1:65">
      <c r="A56" s="4" t="s">
        <v>364</v>
      </c>
    </row>
    <row r="57" spans="1:65">
      <c r="A57" s="4" t="s">
        <v>345</v>
      </c>
      <c r="BI57" s="4" t="s">
        <v>346</v>
      </c>
    </row>
    <row r="58" spans="1:65">
      <c r="A58" s="4" t="s">
        <v>347</v>
      </c>
      <c r="BI58" s="4" t="s">
        <v>354</v>
      </c>
    </row>
    <row r="59" spans="1:65">
      <c r="A59" s="4" t="s">
        <v>365</v>
      </c>
    </row>
    <row r="60" spans="1:65">
      <c r="A60" s="4" t="s">
        <v>338</v>
      </c>
      <c r="BI60" s="5" t="n">
        <v>1567</v>
      </c>
      <c r="BJ60" s="6" t="n">
        <v>1267</v>
      </c>
    </row>
    <row r="61" spans="1:65">
      <c r="A61" s="4" t="s">
        <v>345</v>
      </c>
      <c r="BI61" s="4" t="s">
        <v>346</v>
      </c>
    </row>
    <row r="62" spans="1:65">
      <c r="A62" s="4" t="s">
        <v>347</v>
      </c>
      <c r="BI62" s="4" t="s">
        <v>348</v>
      </c>
    </row>
    <row r="63" spans="1:65">
      <c r="A63" s="4" t="s">
        <v>366</v>
      </c>
    </row>
    <row r="64" spans="1:65">
      <c r="A64" s="4" t="s">
        <v>338</v>
      </c>
      <c r="BI64" s="5" t="n">
        <v>0</v>
      </c>
    </row>
    <row r="65" spans="1:65">
      <c r="A65" s="4" t="s">
        <v>345</v>
      </c>
      <c r="BI65" s="4" t="s">
        <v>346</v>
      </c>
    </row>
    <row r="66" spans="1:65">
      <c r="A66" s="4" t="s">
        <v>347</v>
      </c>
      <c r="BI66" s="4" t="s">
        <v>348</v>
      </c>
    </row>
    <row r="67" spans="1:65">
      <c r="A67" s="4" t="s">
        <v>367</v>
      </c>
    </row>
    <row r="68" spans="1:65">
      <c r="A68" s="4" t="s">
        <v>337</v>
      </c>
      <c r="BI68" s="5" t="n">
        <v>2437717</v>
      </c>
      <c r="BK68" s="5" t="n">
        <v>421045</v>
      </c>
    </row>
    <row r="69" spans="1:65">
      <c r="A69" s="4" t="s">
        <v>338</v>
      </c>
      <c r="BI69" s="6" t="n">
        <v>163254</v>
      </c>
      <c r="BJ69" s="6" t="n">
        <v>142202</v>
      </c>
    </row>
    <row r="70" spans="1:65">
      <c r="A70" s="4" t="s">
        <v>55</v>
      </c>
      <c r="BI70" s="6" t="n">
        <v>2016672</v>
      </c>
    </row>
    <row r="71" spans="1:65">
      <c r="A71" s="4" t="s">
        <v>368</v>
      </c>
      <c r="BI71" s="6" t="n">
        <v>400223</v>
      </c>
    </row>
    <row r="72" spans="1:65">
      <c r="A72" s="4" t="s">
        <v>369</v>
      </c>
      <c r="BI72" s="6" t="n">
        <v>1500000</v>
      </c>
    </row>
    <row r="73" spans="1:65">
      <c r="A73" s="4" t="s">
        <v>370</v>
      </c>
      <c r="BI73" s="5" t="n">
        <v>116449</v>
      </c>
    </row>
    <row r="74" spans="1:65">
      <c r="A74" s="4" t="s">
        <v>371</v>
      </c>
      <c r="BI74" s="4" t="s">
        <v>354</v>
      </c>
    </row>
    <row r="75" spans="1:65">
      <c r="A75" s="4" t="s">
        <v>345</v>
      </c>
      <c r="BI75" s="4" t="s">
        <v>346</v>
      </c>
    </row>
    <row r="76" spans="1:65">
      <c r="A76" s="4" t="s">
        <v>339</v>
      </c>
      <c r="BI76" s="5" t="n">
        <v>400223</v>
      </c>
    </row>
    <row r="77" spans="1:65">
      <c r="A77" s="4" t="s">
        <v>340</v>
      </c>
      <c r="BI77" s="6" t="n">
        <v>108192</v>
      </c>
      <c r="BJ77" s="6" t="n">
        <v>235908</v>
      </c>
    </row>
    <row r="78" spans="1:65">
      <c r="A78" s="4" t="s">
        <v>341</v>
      </c>
      <c r="BI78" s="6" t="n">
        <v>62591</v>
      </c>
      <c r="BJ78" s="6" t="n">
        <v>60961</v>
      </c>
    </row>
    <row r="79" spans="1:65">
      <c r="A79" s="4" t="s">
        <v>372</v>
      </c>
    </row>
    <row r="80" spans="1:65">
      <c r="A80" s="4" t="s">
        <v>337</v>
      </c>
      <c r="BI80" s="6" t="n">
        <v>769670</v>
      </c>
    </row>
    <row r="81" spans="1:65">
      <c r="A81" s="4" t="s">
        <v>338</v>
      </c>
      <c r="BI81" s="6" t="n">
        <v>67168</v>
      </c>
      <c r="BJ81" s="6" t="n">
        <v>56834</v>
      </c>
    </row>
    <row r="82" spans="1:65">
      <c r="A82" s="4" t="s">
        <v>55</v>
      </c>
      <c r="BI82" s="6" t="n">
        <v>563000</v>
      </c>
      <c r="BJ82" s="6" t="n">
        <v>206670</v>
      </c>
    </row>
    <row r="83" spans="1:65">
      <c r="A83" s="4" t="s">
        <v>369</v>
      </c>
      <c r="BI83" s="5" t="n">
        <v>547000</v>
      </c>
    </row>
    <row r="84" spans="1:65">
      <c r="A84" s="4" t="s">
        <v>371</v>
      </c>
      <c r="BI84" s="4" t="s">
        <v>354</v>
      </c>
    </row>
    <row r="85" spans="1:65">
      <c r="A85" s="4" t="s">
        <v>345</v>
      </c>
      <c r="BI85" s="4" t="s">
        <v>346</v>
      </c>
    </row>
    <row r="86" spans="1:65">
      <c r="A86" s="4" t="s">
        <v>373</v>
      </c>
      <c r="BI86" s="5" t="n">
        <v>16000</v>
      </c>
    </row>
    <row r="87" spans="1:65">
      <c r="A87" s="4" t="s">
        <v>374</v>
      </c>
    </row>
    <row r="88" spans="1:65">
      <c r="A88" s="4" t="s">
        <v>55</v>
      </c>
      <c r="AO88" s="5" t="n">
        <v>72076</v>
      </c>
      <c r="AP88" s="5" t="n">
        <v>72076</v>
      </c>
      <c r="AQ88" s="5" t="n">
        <v>72076</v>
      </c>
      <c r="AS88" s="5" t="n">
        <v>72076</v>
      </c>
      <c r="AT88" s="5" t="n">
        <v>72076</v>
      </c>
    </row>
    <row r="89" spans="1:65">
      <c r="A89" s="4" t="s">
        <v>345</v>
      </c>
      <c r="Y89" s="4" t="s">
        <v>346</v>
      </c>
      <c r="AC89" s="4" t="s">
        <v>346</v>
      </c>
      <c r="AD89" s="4" t="s">
        <v>346</v>
      </c>
      <c r="AG89" s="4" t="s">
        <v>346</v>
      </c>
      <c r="AH89" s="4" t="s">
        <v>346</v>
      </c>
      <c r="AI89" s="4" t="s">
        <v>346</v>
      </c>
      <c r="AM89" s="4" t="s">
        <v>346</v>
      </c>
      <c r="AU89" s="4" t="s">
        <v>346</v>
      </c>
      <c r="AV89" s="4" t="s">
        <v>346</v>
      </c>
      <c r="BA89" s="4" t="s">
        <v>346</v>
      </c>
      <c r="BE89" s="4" t="s">
        <v>346</v>
      </c>
      <c r="BG89" s="4" t="s">
        <v>346</v>
      </c>
    </row>
    <row r="90" spans="1:65">
      <c r="A90" s="4" t="s">
        <v>343</v>
      </c>
      <c r="C90" s="5" t="n">
        <v>49200</v>
      </c>
      <c r="D90" s="5" t="n">
        <v>49200</v>
      </c>
      <c r="E90" s="5" t="n">
        <v>49200</v>
      </c>
      <c r="G90" s="5" t="n">
        <v>49200</v>
      </c>
      <c r="H90" s="5" t="n">
        <v>49200</v>
      </c>
      <c r="I90" s="5" t="n">
        <v>49200</v>
      </c>
      <c r="J90" s="5" t="n">
        <v>49200</v>
      </c>
      <c r="L90" s="5" t="n">
        <v>49200</v>
      </c>
      <c r="N90" s="5" t="n">
        <v>49200</v>
      </c>
      <c r="S90" s="5" t="n">
        <v>49200</v>
      </c>
      <c r="T90" s="5" t="n">
        <v>49200</v>
      </c>
      <c r="U90" s="5" t="n">
        <v>49200</v>
      </c>
      <c r="X90" s="5" t="n">
        <v>2500</v>
      </c>
      <c r="Y90" s="5" t="n">
        <v>24000</v>
      </c>
      <c r="Z90" s="5" t="n">
        <v>2500</v>
      </c>
      <c r="AC90" s="5" t="n">
        <v>24000</v>
      </c>
      <c r="AD90" s="5" t="n">
        <v>24000</v>
      </c>
      <c r="AG90" s="5" t="n">
        <v>24000</v>
      </c>
      <c r="AH90" s="5" t="n">
        <v>24000</v>
      </c>
      <c r="AI90" s="5" t="n">
        <v>14000</v>
      </c>
      <c r="AM90" s="5" t="n">
        <v>83877</v>
      </c>
      <c r="AO90" s="5" t="n">
        <v>80000</v>
      </c>
      <c r="AP90" s="5" t="n">
        <v>80000</v>
      </c>
      <c r="AQ90" s="5" t="n">
        <v>80000</v>
      </c>
      <c r="AS90" s="5" t="n">
        <v>80000</v>
      </c>
      <c r="AT90" s="5" t="n">
        <v>80000</v>
      </c>
      <c r="AU90" s="5" t="n">
        <v>83877</v>
      </c>
      <c r="AV90" s="5" t="n">
        <v>83877</v>
      </c>
      <c r="BA90" s="5" t="n">
        <v>83877</v>
      </c>
      <c r="BE90" s="5" t="n">
        <v>5000</v>
      </c>
      <c r="BG90" s="5" t="n">
        <v>12765</v>
      </c>
    </row>
    <row r="91" spans="1:65">
      <c r="A91" s="4" t="s">
        <v>347</v>
      </c>
      <c r="C91" s="4" t="s">
        <v>348</v>
      </c>
      <c r="D91" s="4" t="s">
        <v>348</v>
      </c>
      <c r="E91" s="4" t="s">
        <v>348</v>
      </c>
      <c r="G91" s="4" t="s">
        <v>348</v>
      </c>
      <c r="H91" s="4" t="s">
        <v>348</v>
      </c>
      <c r="I91" s="4" t="s">
        <v>348</v>
      </c>
      <c r="J91" s="4" t="s">
        <v>348</v>
      </c>
      <c r="L91" s="4" t="s">
        <v>348</v>
      </c>
      <c r="N91" s="4" t="s">
        <v>348</v>
      </c>
      <c r="S91" s="4" t="s">
        <v>348</v>
      </c>
      <c r="T91" s="4" t="s">
        <v>348</v>
      </c>
      <c r="U91" s="4" t="s">
        <v>348</v>
      </c>
      <c r="X91" s="4" t="s">
        <v>348</v>
      </c>
      <c r="Y91" s="4" t="s">
        <v>348</v>
      </c>
      <c r="Z91" s="4" t="s">
        <v>348</v>
      </c>
      <c r="AC91" s="4" t="s">
        <v>348</v>
      </c>
      <c r="AD91" s="4" t="s">
        <v>348</v>
      </c>
      <c r="AG91" s="4" t="s">
        <v>348</v>
      </c>
      <c r="AH91" s="4" t="s">
        <v>348</v>
      </c>
      <c r="AI91" s="4" t="s">
        <v>348</v>
      </c>
      <c r="AM91" s="4" t="s">
        <v>348</v>
      </c>
      <c r="AO91" s="4" t="s">
        <v>348</v>
      </c>
      <c r="AP91" s="4" t="s">
        <v>348</v>
      </c>
      <c r="AQ91" s="4" t="s">
        <v>348</v>
      </c>
      <c r="AS91" s="4" t="s">
        <v>348</v>
      </c>
      <c r="AT91" s="4" t="s">
        <v>348</v>
      </c>
      <c r="AU91" s="4" t="s">
        <v>348</v>
      </c>
      <c r="AV91" s="4" t="s">
        <v>348</v>
      </c>
      <c r="BA91" s="4" t="s">
        <v>348</v>
      </c>
      <c r="BE91" s="4" t="s">
        <v>348</v>
      </c>
      <c r="BG91" s="4" t="s">
        <v>348</v>
      </c>
    </row>
    <row r="92" spans="1:65">
      <c r="A92" s="4" t="s">
        <v>350</v>
      </c>
      <c r="C92" s="4" t="s">
        <v>375</v>
      </c>
      <c r="D92" s="4" t="s">
        <v>375</v>
      </c>
      <c r="E92" s="4" t="s">
        <v>375</v>
      </c>
      <c r="G92" s="4" t="s">
        <v>375</v>
      </c>
      <c r="H92" s="4" t="s">
        <v>375</v>
      </c>
      <c r="I92" s="4" t="s">
        <v>375</v>
      </c>
      <c r="J92" s="4" t="s">
        <v>375</v>
      </c>
      <c r="L92" s="4" t="s">
        <v>375</v>
      </c>
      <c r="N92" s="4" t="s">
        <v>375</v>
      </c>
      <c r="S92" s="4" t="s">
        <v>375</v>
      </c>
      <c r="T92" s="4" t="s">
        <v>375</v>
      </c>
      <c r="U92" s="4" t="s">
        <v>375</v>
      </c>
      <c r="X92" s="4" t="s">
        <v>351</v>
      </c>
      <c r="Y92" s="4" t="s">
        <v>351</v>
      </c>
      <c r="Z92" s="4" t="s">
        <v>351</v>
      </c>
      <c r="AC92" s="4" t="s">
        <v>351</v>
      </c>
      <c r="AD92" s="4" t="s">
        <v>351</v>
      </c>
      <c r="AG92" s="4" t="s">
        <v>351</v>
      </c>
      <c r="AH92" s="4" t="s">
        <v>351</v>
      </c>
      <c r="AI92" s="4" t="s">
        <v>351</v>
      </c>
      <c r="AM92" s="4" t="s">
        <v>351</v>
      </c>
      <c r="AO92" s="4" t="s">
        <v>351</v>
      </c>
      <c r="AP92" s="4" t="s">
        <v>351</v>
      </c>
      <c r="AQ92" s="4" t="s">
        <v>351</v>
      </c>
      <c r="AS92" s="4" t="s">
        <v>351</v>
      </c>
      <c r="AT92" s="4" t="s">
        <v>351</v>
      </c>
      <c r="AU92" s="4" t="s">
        <v>351</v>
      </c>
      <c r="AV92" s="4" t="s">
        <v>351</v>
      </c>
      <c r="BA92" s="4" t="s">
        <v>351</v>
      </c>
      <c r="BE92" s="4" t="s">
        <v>351</v>
      </c>
    </row>
    <row r="93" spans="1:65">
      <c r="A93" s="4" t="s">
        <v>376</v>
      </c>
      <c r="AO93" s="5" t="n">
        <v>7924</v>
      </c>
      <c r="AP93" s="5" t="n">
        <v>7924</v>
      </c>
      <c r="AQ93" s="5" t="n">
        <v>7924</v>
      </c>
      <c r="AS93" s="5" t="n">
        <v>7924</v>
      </c>
      <c r="AT93" s="5" t="n">
        <v>7924</v>
      </c>
      <c r="BI93" s="6" t="n">
        <v>0</v>
      </c>
    </row>
    <row r="94" spans="1:65">
      <c r="A94" s="4" t="s">
        <v>377</v>
      </c>
    </row>
    <row r="95" spans="1:65">
      <c r="A95" s="4" t="s">
        <v>345</v>
      </c>
      <c r="Y95" s="4" t="s">
        <v>346</v>
      </c>
    </row>
    <row r="96" spans="1:65">
      <c r="A96" s="4" t="s">
        <v>343</v>
      </c>
      <c r="Y96" s="5" t="n">
        <v>5000</v>
      </c>
    </row>
    <row r="97" spans="1:65">
      <c r="A97" s="4" t="s">
        <v>347</v>
      </c>
      <c r="Y97" s="4" t="s">
        <v>348</v>
      </c>
    </row>
    <row r="98" spans="1:65">
      <c r="A98" s="4" t="s">
        <v>350</v>
      </c>
      <c r="Y98" s="4" t="s">
        <v>351</v>
      </c>
    </row>
    <row r="99" spans="1:65">
      <c r="A99" s="4" t="s">
        <v>378</v>
      </c>
    </row>
    <row r="100" spans="1:65">
      <c r="A100" s="4" t="s">
        <v>339</v>
      </c>
      <c r="BI100" s="5" t="n">
        <v>367388</v>
      </c>
      <c r="BJ100" s="5"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9</v>
      </c>
      <c r="B1" s="2" t="s">
        <v>1</v>
      </c>
    </row>
    <row r="2" spans="1:3">
      <c r="B2" s="2" t="s">
        <v>2</v>
      </c>
      <c r="C2" s="2" t="s">
        <v>37</v>
      </c>
    </row>
    <row r="3" spans="1:3">
      <c r="A3" s="4" t="s">
        <v>380</v>
      </c>
      <c r="B3" s="5" t="n">
        <v>871082</v>
      </c>
      <c r="C3" s="5" t="n">
        <v>871082</v>
      </c>
    </row>
    <row r="4" spans="1:3">
      <c r="A4" s="4" t="s">
        <v>381</v>
      </c>
      <c r="B4" s="6" t="n">
        <v>48793</v>
      </c>
      <c r="C4" s="6" t="n">
        <v>48793</v>
      </c>
    </row>
    <row r="5" spans="1:3">
      <c r="A5" s="4" t="s">
        <v>353</v>
      </c>
    </row>
    <row r="6" spans="1:3">
      <c r="A6" s="4" t="s">
        <v>380</v>
      </c>
      <c r="B6" s="5" t="n">
        <v>2016672</v>
      </c>
      <c r="C6" s="4" t="s">
        <v>43</v>
      </c>
    </row>
    <row r="7" spans="1:3">
      <c r="A7" s="4" t="s">
        <v>382</v>
      </c>
      <c r="B7" s="4" t="s">
        <v>354</v>
      </c>
    </row>
    <row r="8" spans="1:3">
      <c r="A8" s="4" t="s">
        <v>381</v>
      </c>
      <c r="B8" s="4" t="s">
        <v>43</v>
      </c>
      <c r="C8" s="4" t="s">
        <v>43</v>
      </c>
    </row>
    <row r="9" spans="1:3">
      <c r="A9" s="4" t="s">
        <v>383</v>
      </c>
      <c r="B9" s="4" t="s">
        <v>346</v>
      </c>
    </row>
    <row r="10" spans="1:3">
      <c r="A10" s="4" t="s">
        <v>355</v>
      </c>
    </row>
    <row r="11" spans="1:3">
      <c r="A11" s="4" t="s">
        <v>380</v>
      </c>
      <c r="B11" s="5" t="n">
        <v>563000</v>
      </c>
      <c r="C11" s="4" t="s">
        <v>43</v>
      </c>
    </row>
    <row r="12" spans="1:3">
      <c r="A12" s="4" t="s">
        <v>382</v>
      </c>
      <c r="B12" s="4" t="s">
        <v>354</v>
      </c>
    </row>
    <row r="13" spans="1:3">
      <c r="A13" s="4" t="s">
        <v>381</v>
      </c>
      <c r="B13" s="4" t="s">
        <v>43</v>
      </c>
      <c r="C13" s="4" t="s">
        <v>43</v>
      </c>
    </row>
    <row r="14" spans="1:3">
      <c r="A14" s="4" t="s">
        <v>383</v>
      </c>
      <c r="B14" s="4" t="s">
        <v>346</v>
      </c>
    </row>
    <row r="15" spans="1:3">
      <c r="A15" s="4" t="s">
        <v>356</v>
      </c>
    </row>
    <row r="16" spans="1:3">
      <c r="A16" s="4" t="s">
        <v>380</v>
      </c>
      <c r="B16" s="5" t="n">
        <v>409920</v>
      </c>
      <c r="C16" s="6" t="n">
        <v>409920</v>
      </c>
    </row>
    <row r="17" spans="1:3">
      <c r="A17" s="4" t="s">
        <v>382</v>
      </c>
      <c r="B17" s="4" t="s">
        <v>354</v>
      </c>
    </row>
    <row r="18" spans="1:3">
      <c r="A18" s="4" t="s">
        <v>381</v>
      </c>
      <c r="B18" s="5" t="n">
        <v>20496</v>
      </c>
      <c r="C18" s="6" t="n">
        <v>20496</v>
      </c>
    </row>
    <row r="19" spans="1:3">
      <c r="A19" s="4" t="s">
        <v>383</v>
      </c>
      <c r="B19" s="4" t="s">
        <v>346</v>
      </c>
    </row>
    <row r="20" spans="1:3">
      <c r="A20" s="4" t="s">
        <v>357</v>
      </c>
    </row>
    <row r="21" spans="1:3">
      <c r="A21" s="4" t="s">
        <v>380</v>
      </c>
      <c r="B21" s="5" t="n">
        <v>11125</v>
      </c>
      <c r="C21" s="6" t="n">
        <v>11125</v>
      </c>
    </row>
    <row r="22" spans="1:3">
      <c r="A22" s="4" t="s">
        <v>382</v>
      </c>
      <c r="B22" s="4" t="s">
        <v>354</v>
      </c>
    </row>
    <row r="23" spans="1:3">
      <c r="A23" s="4" t="s">
        <v>381</v>
      </c>
      <c r="B23" s="5" t="n">
        <v>556</v>
      </c>
      <c r="C23" s="6" t="n">
        <v>556</v>
      </c>
    </row>
    <row r="24" spans="1:3">
      <c r="A24" s="4" t="s">
        <v>383</v>
      </c>
      <c r="B24" s="4" t="s">
        <v>346</v>
      </c>
    </row>
    <row r="25" spans="1:3">
      <c r="A25" s="4" t="s">
        <v>359</v>
      </c>
    </row>
    <row r="26" spans="1:3">
      <c r="A26" s="4" t="s">
        <v>380</v>
      </c>
      <c r="B26" s="5" t="n">
        <v>200000</v>
      </c>
      <c r="C26" s="6" t="n">
        <v>200000</v>
      </c>
    </row>
    <row r="27" spans="1:3">
      <c r="A27" s="4" t="s">
        <v>382</v>
      </c>
      <c r="B27" s="4" t="s">
        <v>354</v>
      </c>
    </row>
    <row r="28" spans="1:3">
      <c r="A28" s="4" t="s">
        <v>381</v>
      </c>
      <c r="B28" s="5" t="n">
        <v>10000</v>
      </c>
      <c r="C28" s="6" t="n">
        <v>10000</v>
      </c>
    </row>
    <row r="29" spans="1:3">
      <c r="A29" s="4" t="s">
        <v>383</v>
      </c>
      <c r="B29" s="4" t="s">
        <v>346</v>
      </c>
    </row>
    <row r="30" spans="1:3">
      <c r="A30" s="4" t="s">
        <v>360</v>
      </c>
    </row>
    <row r="31" spans="1:3">
      <c r="A31" s="4" t="s">
        <v>380</v>
      </c>
      <c r="B31" s="5" t="n">
        <v>6670</v>
      </c>
      <c r="C31" s="6" t="n">
        <v>6670</v>
      </c>
    </row>
    <row r="32" spans="1:3">
      <c r="A32" s="4" t="s">
        <v>382</v>
      </c>
      <c r="B32" s="4" t="s">
        <v>354</v>
      </c>
    </row>
    <row r="33" spans="1:3">
      <c r="A33" s="4" t="s">
        <v>381</v>
      </c>
      <c r="B33" s="5" t="n">
        <v>334</v>
      </c>
      <c r="C33" s="6" t="n">
        <v>334</v>
      </c>
    </row>
    <row r="34" spans="1:3">
      <c r="A34" s="4" t="s">
        <v>383</v>
      </c>
      <c r="B34" s="4" t="s">
        <v>346</v>
      </c>
    </row>
    <row r="35" spans="1:3">
      <c r="A35" s="4" t="s">
        <v>361</v>
      </c>
    </row>
    <row r="36" spans="1:3">
      <c r="A36" s="4" t="s">
        <v>380</v>
      </c>
      <c r="B36" s="5" t="n">
        <v>19000</v>
      </c>
      <c r="C36" s="6" t="n">
        <v>19000</v>
      </c>
    </row>
    <row r="37" spans="1:3">
      <c r="A37" s="4" t="s">
        <v>382</v>
      </c>
      <c r="B37" s="4" t="s">
        <v>349</v>
      </c>
    </row>
    <row r="38" spans="1:3">
      <c r="A38" s="4" t="s">
        <v>381</v>
      </c>
      <c r="B38" s="5" t="n">
        <v>1520</v>
      </c>
      <c r="C38" s="6" t="n">
        <v>1520</v>
      </c>
    </row>
    <row r="39" spans="1:3">
      <c r="A39" s="4" t="s">
        <v>383</v>
      </c>
      <c r="B39" s="4" t="s">
        <v>346</v>
      </c>
    </row>
    <row r="40" spans="1:3">
      <c r="A40" s="4" t="s">
        <v>362</v>
      </c>
    </row>
    <row r="41" spans="1:3">
      <c r="A41" s="4" t="s">
        <v>380</v>
      </c>
      <c r="B41" s="5" t="n">
        <v>31000</v>
      </c>
      <c r="C41" s="6" t="n">
        <v>31000</v>
      </c>
    </row>
    <row r="42" spans="1:3">
      <c r="A42" s="4" t="s">
        <v>382</v>
      </c>
      <c r="B42" s="4" t="s">
        <v>348</v>
      </c>
    </row>
    <row r="43" spans="1:3">
      <c r="A43" s="4" t="s">
        <v>381</v>
      </c>
      <c r="B43" s="5" t="n">
        <v>1560</v>
      </c>
      <c r="C43" s="6" t="n">
        <v>1560</v>
      </c>
    </row>
    <row r="44" spans="1:3">
      <c r="A44" s="4" t="s">
        <v>383</v>
      </c>
      <c r="B44" s="4" t="s">
        <v>346</v>
      </c>
    </row>
    <row r="45" spans="1:3">
      <c r="A45" s="4" t="s">
        <v>363</v>
      </c>
    </row>
    <row r="46" spans="1:3">
      <c r="A46" s="4" t="s">
        <v>380</v>
      </c>
      <c r="B46" s="5" t="n">
        <v>31500</v>
      </c>
      <c r="C46" s="6" t="n">
        <v>31500</v>
      </c>
    </row>
    <row r="47" spans="1:3">
      <c r="A47" s="4" t="s">
        <v>382</v>
      </c>
      <c r="B47" s="4" t="s">
        <v>348</v>
      </c>
    </row>
    <row r="48" spans="1:3">
      <c r="A48" s="4" t="s">
        <v>381</v>
      </c>
      <c r="B48" s="5" t="n">
        <v>1892</v>
      </c>
      <c r="C48" s="6" t="n">
        <v>1892</v>
      </c>
    </row>
    <row r="49" spans="1:3">
      <c r="A49" s="4" t="s">
        <v>383</v>
      </c>
      <c r="B49" s="4" t="s">
        <v>346</v>
      </c>
    </row>
    <row r="50" spans="1:3">
      <c r="A50" s="4" t="s">
        <v>365</v>
      </c>
    </row>
    <row r="51" spans="1:3">
      <c r="A51" s="4" t="s">
        <v>380</v>
      </c>
      <c r="B51" s="5" t="n">
        <v>34800</v>
      </c>
      <c r="C51" s="6" t="n">
        <v>34800</v>
      </c>
    </row>
    <row r="52" spans="1:3">
      <c r="A52" s="4" t="s">
        <v>382</v>
      </c>
      <c r="B52" s="4" t="s">
        <v>348</v>
      </c>
    </row>
    <row r="53" spans="1:3">
      <c r="A53" s="4" t="s">
        <v>381</v>
      </c>
      <c r="B53" s="5" t="n">
        <v>2088</v>
      </c>
      <c r="C53" s="6" t="n">
        <v>2088</v>
      </c>
    </row>
    <row r="54" spans="1:3">
      <c r="A54" s="4" t="s">
        <v>383</v>
      </c>
      <c r="B54" s="4" t="s">
        <v>346</v>
      </c>
    </row>
    <row r="55" spans="1:3">
      <c r="A55" s="4" t="s">
        <v>366</v>
      </c>
    </row>
    <row r="56" spans="1:3">
      <c r="A56" s="4" t="s">
        <v>380</v>
      </c>
      <c r="B56" s="5" t="n">
        <v>5000</v>
      </c>
      <c r="C56" s="6" t="n">
        <v>5000</v>
      </c>
    </row>
    <row r="57" spans="1:3">
      <c r="A57" s="4" t="s">
        <v>382</v>
      </c>
      <c r="B57" s="4" t="s">
        <v>348</v>
      </c>
    </row>
    <row r="58" spans="1:3">
      <c r="A58" s="4" t="s">
        <v>381</v>
      </c>
      <c r="B58" s="5" t="n">
        <v>300</v>
      </c>
      <c r="C58" s="6" t="n">
        <v>300</v>
      </c>
    </row>
    <row r="59" spans="1:3">
      <c r="A59" s="4" t="s">
        <v>383</v>
      </c>
      <c r="B59" s="4" t="s">
        <v>346</v>
      </c>
    </row>
    <row r="60" spans="1:3">
      <c r="A60" s="4" t="s">
        <v>384</v>
      </c>
    </row>
    <row r="61" spans="1:3">
      <c r="A61" s="4" t="s">
        <v>380</v>
      </c>
      <c r="B61" s="5" t="n">
        <v>72076</v>
      </c>
      <c r="C61" s="6" t="n">
        <v>80000</v>
      </c>
    </row>
    <row r="62" spans="1:3">
      <c r="A62" s="4" t="s">
        <v>382</v>
      </c>
      <c r="B62" s="4" t="s">
        <v>348</v>
      </c>
    </row>
    <row r="63" spans="1:3">
      <c r="A63" s="4" t="s">
        <v>381</v>
      </c>
      <c r="B63" s="5" t="n">
        <v>4800</v>
      </c>
      <c r="C63" s="6" t="n">
        <v>4800</v>
      </c>
    </row>
    <row r="64" spans="1:3">
      <c r="A64" s="4" t="s">
        <v>383</v>
      </c>
      <c r="B64" s="4" t="s">
        <v>346</v>
      </c>
    </row>
    <row r="65" spans="1:3">
      <c r="A65" s="4" t="s">
        <v>385</v>
      </c>
    </row>
    <row r="66" spans="1:3">
      <c r="A66" s="4" t="s">
        <v>380</v>
      </c>
      <c r="B66" s="4" t="s">
        <v>43</v>
      </c>
      <c r="C66" s="6" t="n">
        <v>49200</v>
      </c>
    </row>
    <row r="67" spans="1:3">
      <c r="A67" s="4" t="s">
        <v>382</v>
      </c>
      <c r="B67" s="4" t="s">
        <v>348</v>
      </c>
    </row>
    <row r="68" spans="1:3">
      <c r="A68" s="4" t="s">
        <v>381</v>
      </c>
      <c r="B68" s="5" t="n">
        <v>2952</v>
      </c>
      <c r="C68" s="6" t="n">
        <v>2952</v>
      </c>
    </row>
    <row r="69" spans="1:3">
      <c r="A69" s="4" t="s">
        <v>386</v>
      </c>
    </row>
    <row r="70" spans="1:3">
      <c r="A70" s="4" t="s">
        <v>380</v>
      </c>
      <c r="B70" s="4" t="s">
        <v>43</v>
      </c>
      <c r="C70" s="6" t="n">
        <v>2500</v>
      </c>
    </row>
    <row r="71" spans="1:3">
      <c r="A71" s="4" t="s">
        <v>382</v>
      </c>
      <c r="B71" s="4" t="s">
        <v>348</v>
      </c>
    </row>
    <row r="72" spans="1:3">
      <c r="A72" s="4" t="s">
        <v>381</v>
      </c>
      <c r="B72" s="5" t="n">
        <v>150</v>
      </c>
      <c r="C72" s="6" t="n">
        <v>150</v>
      </c>
    </row>
    <row r="73" spans="1:3">
      <c r="A73" s="4" t="s">
        <v>387</v>
      </c>
    </row>
    <row r="74" spans="1:3">
      <c r="A74" s="4" t="s">
        <v>380</v>
      </c>
      <c r="B74" s="5" t="n">
        <v>83877</v>
      </c>
      <c r="C74" s="6" t="n">
        <v>83877</v>
      </c>
    </row>
    <row r="75" spans="1:3">
      <c r="A75" s="4" t="s">
        <v>382</v>
      </c>
      <c r="B75" s="4" t="s">
        <v>348</v>
      </c>
    </row>
    <row r="76" spans="1:3">
      <c r="A76" s="4" t="s">
        <v>381</v>
      </c>
      <c r="B76" s="5" t="n">
        <v>1340</v>
      </c>
      <c r="C76" s="6" t="n">
        <v>1340</v>
      </c>
    </row>
    <row r="77" spans="1:3">
      <c r="A77" s="4" t="s">
        <v>383</v>
      </c>
      <c r="B77" s="4" t="s">
        <v>346</v>
      </c>
    </row>
    <row r="78" spans="1:3">
      <c r="A78" s="4" t="s">
        <v>388</v>
      </c>
    </row>
    <row r="79" spans="1:3">
      <c r="A79" s="4" t="s">
        <v>380</v>
      </c>
      <c r="B79" s="5" t="n">
        <v>14000</v>
      </c>
      <c r="C79" s="6" t="n">
        <v>14000</v>
      </c>
    </row>
    <row r="80" spans="1:3">
      <c r="A80" s="4" t="s">
        <v>382</v>
      </c>
      <c r="B80" s="4" t="s">
        <v>348</v>
      </c>
    </row>
    <row r="81" spans="1:3">
      <c r="A81" s="4" t="s">
        <v>381</v>
      </c>
      <c r="B81" s="5" t="n">
        <v>840</v>
      </c>
      <c r="C81" s="6" t="n">
        <v>840</v>
      </c>
    </row>
    <row r="82" spans="1:3">
      <c r="A82" s="4" t="s">
        <v>383</v>
      </c>
      <c r="B82" s="4" t="s">
        <v>346</v>
      </c>
    </row>
    <row r="83" spans="1:3">
      <c r="A83" s="4" t="s">
        <v>389</v>
      </c>
    </row>
    <row r="84" spans="1:3">
      <c r="A84" s="4" t="s">
        <v>380</v>
      </c>
      <c r="B84" s="5" t="n">
        <v>24000</v>
      </c>
      <c r="C84" s="6" t="n">
        <v>24000</v>
      </c>
    </row>
    <row r="85" spans="1:3">
      <c r="A85" s="4" t="s">
        <v>382</v>
      </c>
      <c r="B85" s="4" t="s">
        <v>348</v>
      </c>
    </row>
    <row r="86" spans="1:3">
      <c r="A86" s="4" t="s">
        <v>381</v>
      </c>
      <c r="B86" s="5" t="n">
        <v>1440</v>
      </c>
      <c r="C86" s="6" t="n">
        <v>1440</v>
      </c>
    </row>
    <row r="87" spans="1:3">
      <c r="A87" s="4" t="s">
        <v>383</v>
      </c>
      <c r="B87" s="4" t="s">
        <v>346</v>
      </c>
    </row>
    <row r="88" spans="1:3">
      <c r="A88" s="4" t="s">
        <v>390</v>
      </c>
    </row>
    <row r="89" spans="1:3">
      <c r="A89" s="4" t="s">
        <v>380</v>
      </c>
      <c r="B89" s="5" t="n">
        <v>5000</v>
      </c>
      <c r="C89" s="6" t="n">
        <v>5000</v>
      </c>
    </row>
    <row r="90" spans="1:3">
      <c r="A90" s="4" t="s">
        <v>382</v>
      </c>
      <c r="B90" s="4" t="s">
        <v>348</v>
      </c>
    </row>
    <row r="91" spans="1:3">
      <c r="A91" s="4" t="s">
        <v>381</v>
      </c>
      <c r="B91" s="5" t="n">
        <v>300</v>
      </c>
      <c r="C91" s="6" t="n">
        <v>300</v>
      </c>
    </row>
    <row r="92" spans="1:3">
      <c r="A92" s="4" t="s">
        <v>383</v>
      </c>
      <c r="B92" s="4" t="s">
        <v>346</v>
      </c>
    </row>
    <row r="93" spans="1:3">
      <c r="A93" s="4" t="s">
        <v>391</v>
      </c>
    </row>
    <row r="94" spans="1:3">
      <c r="A94" s="4" t="s">
        <v>380</v>
      </c>
      <c r="B94" s="5" t="n">
        <v>12765</v>
      </c>
      <c r="C94" s="4" t="s">
        <v>43</v>
      </c>
    </row>
    <row r="95" spans="1:3">
      <c r="A95" s="4" t="s">
        <v>382</v>
      </c>
      <c r="B95" s="4" t="s">
        <v>348</v>
      </c>
    </row>
    <row r="96" spans="1:3">
      <c r="A96" s="4" t="s">
        <v>381</v>
      </c>
      <c r="B96" s="4" t="s">
        <v>43</v>
      </c>
      <c r="C96" s="4" t="s">
        <v>43</v>
      </c>
    </row>
    <row r="97" spans="1:3">
      <c r="A97" s="4" t="s">
        <v>383</v>
      </c>
      <c r="B97" s="4" t="s">
        <v>346</v>
      </c>
    </row>
    <row r="98" spans="1:3">
      <c r="A98" s="4" t="s">
        <v>352</v>
      </c>
    </row>
    <row r="99" spans="1:3">
      <c r="A99" s="4" t="s">
        <v>380</v>
      </c>
      <c r="B99" s="5" t="n">
        <v>3540405</v>
      </c>
      <c r="C99" s="6" t="n">
        <v>1007592</v>
      </c>
    </row>
    <row r="100" spans="1:3">
      <c r="A100" s="4" t="s">
        <v>381</v>
      </c>
      <c r="B100" s="5" t="n">
        <v>50568</v>
      </c>
      <c r="C100" s="5" t="n">
        <v>5056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92</v>
      </c>
      <c r="B1" s="2" t="s">
        <v>1</v>
      </c>
    </row>
    <row r="2" spans="1:3">
      <c r="B2" s="2" t="s">
        <v>2</v>
      </c>
      <c r="C2" s="2" t="s">
        <v>37</v>
      </c>
    </row>
    <row r="3" spans="1:3">
      <c r="A3" s="3" t="s">
        <v>151</v>
      </c>
    </row>
    <row r="4" spans="1:3">
      <c r="A4" s="4" t="s">
        <v>393</v>
      </c>
      <c r="B4" s="4" t="s">
        <v>43</v>
      </c>
      <c r="C4" s="5" t="n">
        <v>36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94</v>
      </c>
      <c r="B1" s="2" t="s">
        <v>2</v>
      </c>
      <c r="C1" s="2" t="s">
        <v>37</v>
      </c>
    </row>
    <row r="2" spans="1:3">
      <c r="A2" s="4" t="s">
        <v>395</v>
      </c>
      <c r="B2" s="5" t="n">
        <v>170396</v>
      </c>
      <c r="C2" s="5" t="n">
        <v>170396</v>
      </c>
    </row>
    <row r="3" spans="1:3">
      <c r="A3" s="4" t="s">
        <v>396</v>
      </c>
      <c r="B3" s="6" t="n">
        <v>-170396</v>
      </c>
      <c r="C3" s="6" t="n">
        <v>-170396</v>
      </c>
    </row>
    <row r="4" spans="1:3">
      <c r="A4" s="4" t="s">
        <v>397</v>
      </c>
      <c r="B4" s="4" t="s">
        <v>43</v>
      </c>
      <c r="C4" s="4" t="s">
        <v>43</v>
      </c>
    </row>
    <row r="5" spans="1:3">
      <c r="A5" s="4" t="s">
        <v>398</v>
      </c>
    </row>
    <row r="6" spans="1:3">
      <c r="A6" s="4" t="s">
        <v>395</v>
      </c>
      <c r="B6" s="6" t="n">
        <v>134896</v>
      </c>
      <c r="C6" s="6" t="n">
        <v>134896</v>
      </c>
    </row>
    <row r="7" spans="1:3">
      <c r="A7" s="4" t="s">
        <v>399</v>
      </c>
    </row>
    <row r="8" spans="1:3">
      <c r="A8" s="4" t="s">
        <v>395</v>
      </c>
      <c r="B8" s="6" t="n">
        <v>22600</v>
      </c>
      <c r="C8" s="6" t="n">
        <v>22600</v>
      </c>
    </row>
    <row r="9" spans="1:3">
      <c r="A9" s="4" t="s">
        <v>400</v>
      </c>
    </row>
    <row r="10" spans="1:3">
      <c r="A10" s="4" t="s">
        <v>395</v>
      </c>
      <c r="B10" s="5" t="n">
        <v>12900</v>
      </c>
      <c r="C10" s="5" t="n">
        <v>129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48"/>
    <col customWidth="1" max="2" min="2" width="15"/>
    <col customWidth="1" max="3" min="3" width="15"/>
    <col customWidth="1" max="4" min="4" width="15"/>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s>
  <sheetData>
    <row r="1" spans="1:12">
      <c r="A1" s="1" t="s">
        <v>401</v>
      </c>
      <c r="B1" s="2" t="s">
        <v>402</v>
      </c>
      <c r="C1" s="2" t="s">
        <v>403</v>
      </c>
      <c r="D1" s="2" t="s">
        <v>404</v>
      </c>
      <c r="E1" s="2" t="s">
        <v>405</v>
      </c>
      <c r="F1" s="2" t="s">
        <v>2</v>
      </c>
      <c r="G1" s="2" t="s">
        <v>37</v>
      </c>
      <c r="H1" s="2" t="s">
        <v>406</v>
      </c>
      <c r="I1" s="2" t="s">
        <v>407</v>
      </c>
      <c r="J1" s="2" t="s">
        <v>408</v>
      </c>
      <c r="K1" s="2" t="s">
        <v>409</v>
      </c>
      <c r="L1" s="2" t="s">
        <v>336</v>
      </c>
    </row>
    <row r="2" spans="1:12">
      <c r="A2" s="4" t="s">
        <v>410</v>
      </c>
      <c r="F2" s="5" t="n">
        <v>871082</v>
      </c>
      <c r="G2" s="5" t="n">
        <v>871082</v>
      </c>
    </row>
    <row r="3" spans="1:12">
      <c r="A3" s="4" t="s">
        <v>338</v>
      </c>
      <c r="F3" s="6" t="n">
        <v>298796</v>
      </c>
      <c r="G3" s="6" t="n">
        <v>292306</v>
      </c>
    </row>
    <row r="4" spans="1:12">
      <c r="A4" s="4" t="s">
        <v>411</v>
      </c>
      <c r="F4" s="6" t="n">
        <v>298796</v>
      </c>
      <c r="G4" s="6" t="n">
        <v>292306</v>
      </c>
    </row>
    <row r="5" spans="1:12">
      <c r="A5" s="4" t="s">
        <v>84</v>
      </c>
      <c r="F5" s="6" t="n">
        <v>48793</v>
      </c>
      <c r="G5" s="6" t="n">
        <v>48793</v>
      </c>
    </row>
    <row r="6" spans="1:12">
      <c r="A6" s="4" t="s">
        <v>412</v>
      </c>
    </row>
    <row r="7" spans="1:12">
      <c r="A7" s="4" t="s">
        <v>410</v>
      </c>
      <c r="B7" s="5" t="n">
        <v>5000</v>
      </c>
    </row>
    <row r="8" spans="1:12">
      <c r="A8" s="4" t="s">
        <v>338</v>
      </c>
      <c r="F8" s="6" t="n">
        <v>1742</v>
      </c>
      <c r="G8" s="6" t="n">
        <v>1442</v>
      </c>
    </row>
    <row r="9" spans="1:12">
      <c r="A9" s="4" t="s">
        <v>347</v>
      </c>
      <c r="B9" s="4" t="s">
        <v>348</v>
      </c>
    </row>
    <row r="10" spans="1:12">
      <c r="A10" s="4" t="s">
        <v>413</v>
      </c>
      <c r="B10" s="4" t="s">
        <v>414</v>
      </c>
    </row>
    <row r="11" spans="1:12">
      <c r="A11" s="4" t="s">
        <v>350</v>
      </c>
      <c r="B11" s="4" t="s">
        <v>351</v>
      </c>
    </row>
    <row r="12" spans="1:12">
      <c r="A12" s="4" t="s">
        <v>415</v>
      </c>
    </row>
    <row r="13" spans="1:12">
      <c r="A13" s="4" t="s">
        <v>410</v>
      </c>
      <c r="C13" s="5" t="n">
        <v>7000</v>
      </c>
    </row>
    <row r="14" spans="1:12">
      <c r="A14" s="4" t="s">
        <v>338</v>
      </c>
      <c r="F14" s="6" t="n">
        <v>2484</v>
      </c>
      <c r="G14" s="6" t="n">
        <v>2064</v>
      </c>
    </row>
    <row r="15" spans="1:12">
      <c r="A15" s="4" t="s">
        <v>347</v>
      </c>
      <c r="C15" s="4" t="s">
        <v>348</v>
      </c>
    </row>
    <row r="16" spans="1:12">
      <c r="A16" s="4" t="s">
        <v>413</v>
      </c>
      <c r="C16" s="4" t="s">
        <v>414</v>
      </c>
    </row>
    <row r="17" spans="1:12">
      <c r="A17" s="4" t="s">
        <v>350</v>
      </c>
      <c r="C17" s="4" t="s">
        <v>351</v>
      </c>
    </row>
    <row r="18" spans="1:12">
      <c r="A18" s="4" t="s">
        <v>342</v>
      </c>
    </row>
    <row r="19" spans="1:12">
      <c r="A19" s="4" t="s">
        <v>338</v>
      </c>
      <c r="F19" s="6" t="n">
        <v>310307</v>
      </c>
      <c r="G19" s="6" t="n">
        <v>274952</v>
      </c>
    </row>
    <row r="20" spans="1:12">
      <c r="A20" s="4" t="s">
        <v>343</v>
      </c>
      <c r="L20" s="5" t="n">
        <v>292860</v>
      </c>
    </row>
    <row r="21" spans="1:12">
      <c r="A21" s="4" t="s">
        <v>84</v>
      </c>
      <c r="F21" s="6" t="n">
        <v>99361</v>
      </c>
      <c r="G21" s="6" t="n">
        <v>99361</v>
      </c>
    </row>
    <row r="22" spans="1:12">
      <c r="A22" s="4" t="s">
        <v>416</v>
      </c>
    </row>
    <row r="23" spans="1:12">
      <c r="A23" s="4" t="s">
        <v>338</v>
      </c>
      <c r="F23" s="6" t="n">
        <v>32568</v>
      </c>
      <c r="G23" s="6" t="n">
        <v>27568</v>
      </c>
    </row>
    <row r="24" spans="1:12">
      <c r="A24" s="4" t="s">
        <v>343</v>
      </c>
      <c r="E24" s="5" t="n">
        <v>192000</v>
      </c>
      <c r="H24" s="5" t="n">
        <v>32000</v>
      </c>
      <c r="I24" s="5" t="n">
        <v>20000</v>
      </c>
      <c r="J24" s="5" t="n">
        <v>12000</v>
      </c>
      <c r="K24" s="5" t="n">
        <v>100000</v>
      </c>
    </row>
    <row r="25" spans="1:12">
      <c r="A25" s="4" t="s">
        <v>347</v>
      </c>
      <c r="D25" s="4" t="s">
        <v>354</v>
      </c>
    </row>
    <row r="26" spans="1:12">
      <c r="A26" s="4" t="s">
        <v>413</v>
      </c>
      <c r="D26" s="4" t="s">
        <v>414</v>
      </c>
    </row>
    <row r="27" spans="1:12">
      <c r="A27" s="4" t="s">
        <v>417</v>
      </c>
      <c r="D27" s="5" t="n">
        <v>1430</v>
      </c>
    </row>
    <row r="28" spans="1:12">
      <c r="A28" s="4" t="s">
        <v>350</v>
      </c>
      <c r="E28" s="4" t="s">
        <v>418</v>
      </c>
    </row>
    <row r="29" spans="1:12">
      <c r="A29" s="4" t="s">
        <v>84</v>
      </c>
      <c r="F29" s="6" t="n">
        <v>13440</v>
      </c>
      <c r="G29" s="6" t="n">
        <v>13440</v>
      </c>
    </row>
    <row r="30" spans="1:12">
      <c r="A30" s="4" t="s">
        <v>419</v>
      </c>
    </row>
    <row r="31" spans="1:12">
      <c r="A31" s="4" t="s">
        <v>338</v>
      </c>
      <c r="F31" s="6" t="n">
        <v>19800</v>
      </c>
      <c r="G31" s="6" t="n">
        <v>18720</v>
      </c>
    </row>
    <row r="32" spans="1:12">
      <c r="A32" s="4" t="s">
        <v>420</v>
      </c>
      <c r="F32" s="5" t="n">
        <v>18000</v>
      </c>
    </row>
    <row r="33" spans="1:12">
      <c r="A33" s="4" t="s">
        <v>347</v>
      </c>
      <c r="F33" s="4" t="s">
        <v>348</v>
      </c>
    </row>
    <row r="34" spans="1:12">
      <c r="A34" s="4" t="s">
        <v>413</v>
      </c>
      <c r="F34" s="4" t="s">
        <v>421</v>
      </c>
    </row>
    <row r="35" spans="1:12">
      <c r="A35" s="4" t="s">
        <v>422</v>
      </c>
    </row>
    <row r="36" spans="1:12">
      <c r="A36" s="4" t="s">
        <v>338</v>
      </c>
      <c r="F36" s="5" t="n">
        <v>25839</v>
      </c>
      <c r="G36" s="6" t="n">
        <v>24589</v>
      </c>
    </row>
    <row r="37" spans="1:12">
      <c r="A37" s="4" t="s">
        <v>420</v>
      </c>
      <c r="F37" s="5" t="n">
        <v>25000</v>
      </c>
    </row>
    <row r="38" spans="1:12">
      <c r="A38" s="4" t="s">
        <v>347</v>
      </c>
      <c r="F38" s="4" t="s">
        <v>354</v>
      </c>
    </row>
    <row r="39" spans="1:12">
      <c r="A39" s="4" t="s">
        <v>413</v>
      </c>
      <c r="F39" s="4" t="s">
        <v>423</v>
      </c>
    </row>
    <row r="40" spans="1:12">
      <c r="A40" s="4" t="s">
        <v>424</v>
      </c>
    </row>
    <row r="41" spans="1:12">
      <c r="A41" s="4" t="s">
        <v>410</v>
      </c>
      <c r="F41" s="5" t="n">
        <v>32960</v>
      </c>
      <c r="G41" s="6" t="n">
        <v>32960</v>
      </c>
    </row>
    <row r="42" spans="1:12">
      <c r="A42" s="4" t="s">
        <v>347</v>
      </c>
      <c r="F42" s="4" t="s">
        <v>354</v>
      </c>
    </row>
    <row r="43" spans="1:12">
      <c r="A43" s="4" t="s">
        <v>413</v>
      </c>
      <c r="F43" s="4" t="s">
        <v>346</v>
      </c>
    </row>
    <row r="44" spans="1:12">
      <c r="A44" s="4" t="s">
        <v>84</v>
      </c>
      <c r="F44" s="5" t="n">
        <v>1648</v>
      </c>
      <c r="G44" s="6" t="n">
        <v>1648</v>
      </c>
    </row>
    <row r="45" spans="1:12">
      <c r="A45" s="4" t="s">
        <v>425</v>
      </c>
    </row>
    <row r="46" spans="1:12">
      <c r="A46" s="4" t="s">
        <v>338</v>
      </c>
      <c r="F46" s="6" t="n">
        <v>30499</v>
      </c>
      <c r="G46" s="6" t="n">
        <v>28699</v>
      </c>
    </row>
    <row r="47" spans="1:12">
      <c r="A47" s="4" t="s">
        <v>420</v>
      </c>
      <c r="F47" s="5" t="n">
        <v>30000</v>
      </c>
    </row>
    <row r="48" spans="1:12">
      <c r="A48" s="4" t="s">
        <v>347</v>
      </c>
      <c r="F48" s="4" t="s">
        <v>348</v>
      </c>
    </row>
    <row r="49" spans="1:12">
      <c r="A49" s="4" t="s">
        <v>413</v>
      </c>
      <c r="F49" s="4" t="s">
        <v>426</v>
      </c>
    </row>
    <row r="50" spans="1:12">
      <c r="A50" s="4" t="s">
        <v>427</v>
      </c>
    </row>
    <row r="51" spans="1:12">
      <c r="A51" s="4" t="s">
        <v>410</v>
      </c>
      <c r="F51" s="5" t="n">
        <v>32746</v>
      </c>
      <c r="G51" s="6" t="n">
        <v>32746</v>
      </c>
    </row>
    <row r="52" spans="1:12">
      <c r="A52" s="4" t="s">
        <v>347</v>
      </c>
      <c r="F52" s="4" t="s">
        <v>354</v>
      </c>
    </row>
    <row r="53" spans="1:12">
      <c r="A53" s="4" t="s">
        <v>413</v>
      </c>
      <c r="F53" s="4" t="s">
        <v>414</v>
      </c>
    </row>
    <row r="54" spans="1:12">
      <c r="A54" s="4" t="s">
        <v>84</v>
      </c>
      <c r="F54" s="5" t="n">
        <v>1636</v>
      </c>
      <c r="G54" s="6" t="n">
        <v>1636</v>
      </c>
    </row>
    <row r="55" spans="1:12">
      <c r="A55" s="4" t="s">
        <v>428</v>
      </c>
    </row>
    <row r="56" spans="1:12">
      <c r="A56" s="4" t="s">
        <v>338</v>
      </c>
      <c r="F56" s="6" t="n">
        <v>49487</v>
      </c>
      <c r="G56" s="6" t="n">
        <v>46687</v>
      </c>
    </row>
    <row r="57" spans="1:12">
      <c r="A57" s="4" t="s">
        <v>420</v>
      </c>
      <c r="F57" s="5" t="n">
        <v>40000</v>
      </c>
    </row>
    <row r="58" spans="1:12">
      <c r="A58" s="4" t="s">
        <v>347</v>
      </c>
      <c r="F58" s="4" t="s">
        <v>429</v>
      </c>
    </row>
    <row r="59" spans="1:12">
      <c r="A59" s="4" t="s">
        <v>413</v>
      </c>
      <c r="F59" s="4" t="s">
        <v>430</v>
      </c>
    </row>
    <row r="60" spans="1:12">
      <c r="A60" s="4" t="s">
        <v>431</v>
      </c>
    </row>
    <row r="61" spans="1:12">
      <c r="A61" s="4" t="s">
        <v>338</v>
      </c>
      <c r="F61" s="5" t="n">
        <v>126489</v>
      </c>
      <c r="G61" s="6" t="n">
        <v>107070</v>
      </c>
    </row>
    <row r="62" spans="1:12">
      <c r="A62" s="4" t="s">
        <v>343</v>
      </c>
      <c r="D62" s="5" t="n">
        <v>388376</v>
      </c>
    </row>
    <row r="63" spans="1:12">
      <c r="A63" s="4" t="s">
        <v>347</v>
      </c>
      <c r="D63" s="4" t="s">
        <v>354</v>
      </c>
    </row>
    <row r="64" spans="1:12">
      <c r="A64" s="4" t="s">
        <v>413</v>
      </c>
      <c r="F64" s="4" t="s">
        <v>414</v>
      </c>
    </row>
    <row r="65" spans="1:12">
      <c r="A65" s="4" t="s">
        <v>417</v>
      </c>
      <c r="F65" s="5" t="n">
        <v>5553</v>
      </c>
    </row>
    <row r="66" spans="1:12">
      <c r="A66" s="4" t="s">
        <v>432</v>
      </c>
    </row>
    <row r="67" spans="1:12">
      <c r="A67" s="4" t="s">
        <v>410</v>
      </c>
      <c r="D67" s="5" t="n">
        <v>32960</v>
      </c>
    </row>
    <row r="68" spans="1:12">
      <c r="A68" s="4" t="s">
        <v>338</v>
      </c>
      <c r="F68" s="6" t="n">
        <v>10735</v>
      </c>
      <c r="G68" s="6" t="n">
        <v>9087</v>
      </c>
    </row>
    <row r="69" spans="1:12">
      <c r="A69" s="4" t="s">
        <v>347</v>
      </c>
      <c r="D69" s="4" t="s">
        <v>354</v>
      </c>
    </row>
    <row r="70" spans="1:12">
      <c r="A70" s="4" t="s">
        <v>413</v>
      </c>
      <c r="D70" s="4" t="s">
        <v>414</v>
      </c>
    </row>
    <row r="71" spans="1:12">
      <c r="A71" s="4" t="s">
        <v>417</v>
      </c>
      <c r="D71" s="5" t="n">
        <v>473</v>
      </c>
    </row>
    <row r="72" spans="1:12">
      <c r="A72" s="4" t="s">
        <v>433</v>
      </c>
    </row>
    <row r="73" spans="1:12">
      <c r="A73" s="4" t="s">
        <v>410</v>
      </c>
      <c r="D73" s="5" t="n">
        <v>32746</v>
      </c>
    </row>
    <row r="74" spans="1:12">
      <c r="A74" s="4" t="s">
        <v>338</v>
      </c>
      <c r="F74" s="5" t="n">
        <v>10664</v>
      </c>
      <c r="G74" s="5" t="n">
        <v>9027</v>
      </c>
    </row>
    <row r="75" spans="1:12">
      <c r="A75" s="4" t="s">
        <v>347</v>
      </c>
      <c r="D75" s="4" t="s">
        <v>354</v>
      </c>
    </row>
    <row r="76" spans="1:12">
      <c r="A76" s="4" t="s">
        <v>413</v>
      </c>
      <c r="D76" s="4" t="s">
        <v>414</v>
      </c>
    </row>
    <row r="77" spans="1:12">
      <c r="A77" s="4" t="s">
        <v>417</v>
      </c>
      <c r="D77" s="5" t="n">
        <v>468</v>
      </c>
    </row>
    <row r="78" spans="1:12">
      <c r="A78" s="4" t="s">
        <v>434</v>
      </c>
    </row>
    <row r="79" spans="1:12">
      <c r="A79" s="4" t="s">
        <v>435</v>
      </c>
      <c r="F79" s="4" t="s">
        <v>354</v>
      </c>
    </row>
    <row r="80" spans="1:12">
      <c r="A80" s="4" t="s">
        <v>436</v>
      </c>
    </row>
    <row r="81" spans="1:12">
      <c r="A81" s="4" t="s">
        <v>435</v>
      </c>
      <c r="F81" s="4" t="s">
        <v>43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38</v>
      </c>
      <c r="B1" s="2" t="s">
        <v>1</v>
      </c>
    </row>
    <row r="2" spans="1:3">
      <c r="B2" s="2" t="s">
        <v>2</v>
      </c>
      <c r="C2" s="2" t="s">
        <v>37</v>
      </c>
    </row>
    <row r="3" spans="1:3">
      <c r="A3" s="4" t="s">
        <v>380</v>
      </c>
      <c r="B3" s="5" t="n">
        <v>871082</v>
      </c>
      <c r="C3" s="5" t="n">
        <v>871082</v>
      </c>
    </row>
    <row r="4" spans="1:3">
      <c r="A4" s="4" t="s">
        <v>381</v>
      </c>
      <c r="B4" s="6" t="n">
        <v>48793</v>
      </c>
      <c r="C4" s="6" t="n">
        <v>48793</v>
      </c>
    </row>
    <row r="5" spans="1:3">
      <c r="A5" s="4" t="s">
        <v>424</v>
      </c>
    </row>
    <row r="6" spans="1:3">
      <c r="A6" s="4" t="s">
        <v>380</v>
      </c>
      <c r="B6" s="5" t="n">
        <v>32960</v>
      </c>
      <c r="C6" s="6" t="n">
        <v>32960</v>
      </c>
    </row>
    <row r="7" spans="1:3">
      <c r="A7" s="4" t="s">
        <v>382</v>
      </c>
      <c r="B7" s="4" t="s">
        <v>354</v>
      </c>
    </row>
    <row r="8" spans="1:3">
      <c r="A8" s="4" t="s">
        <v>381</v>
      </c>
      <c r="B8" s="5" t="n">
        <v>1648</v>
      </c>
      <c r="C8" s="6" t="n">
        <v>1648</v>
      </c>
    </row>
    <row r="9" spans="1:3">
      <c r="A9" s="4" t="s">
        <v>383</v>
      </c>
      <c r="B9" s="4" t="s">
        <v>346</v>
      </c>
    </row>
    <row r="10" spans="1:3">
      <c r="A10" s="4" t="s">
        <v>427</v>
      </c>
    </row>
    <row r="11" spans="1:3">
      <c r="A11" s="4" t="s">
        <v>380</v>
      </c>
      <c r="B11" s="5" t="n">
        <v>32746</v>
      </c>
      <c r="C11" s="6" t="n">
        <v>32746</v>
      </c>
    </row>
    <row r="12" spans="1:3">
      <c r="A12" s="4" t="s">
        <v>382</v>
      </c>
      <c r="B12" s="4" t="s">
        <v>354</v>
      </c>
    </row>
    <row r="13" spans="1:3">
      <c r="A13" s="4" t="s">
        <v>381</v>
      </c>
      <c r="B13" s="5" t="n">
        <v>1636</v>
      </c>
      <c r="C13" s="6" t="n">
        <v>1636</v>
      </c>
    </row>
    <row r="14" spans="1:3">
      <c r="A14" s="4" t="s">
        <v>383</v>
      </c>
      <c r="B14" s="4" t="s">
        <v>414</v>
      </c>
    </row>
    <row r="15" spans="1:3">
      <c r="A15" s="4" t="s">
        <v>439</v>
      </c>
    </row>
    <row r="16" spans="1:3">
      <c r="A16" s="4" t="s">
        <v>380</v>
      </c>
      <c r="B16" s="5" t="n">
        <v>5000</v>
      </c>
      <c r="C16" s="6" t="n">
        <v>5000</v>
      </c>
    </row>
    <row r="17" spans="1:3">
      <c r="A17" s="4" t="s">
        <v>382</v>
      </c>
      <c r="B17" s="4" t="s">
        <v>348</v>
      </c>
    </row>
    <row r="18" spans="1:3">
      <c r="A18" s="4" t="s">
        <v>381</v>
      </c>
      <c r="B18" s="5" t="n">
        <v>300</v>
      </c>
      <c r="C18" s="6" t="n">
        <v>300</v>
      </c>
    </row>
    <row r="19" spans="1:3">
      <c r="A19" s="4" t="s">
        <v>383</v>
      </c>
      <c r="B19" s="4" t="s">
        <v>414</v>
      </c>
    </row>
    <row r="20" spans="1:3">
      <c r="A20" s="4" t="s">
        <v>440</v>
      </c>
    </row>
    <row r="21" spans="1:3">
      <c r="A21" s="4" t="s">
        <v>380</v>
      </c>
      <c r="B21" s="5" t="n">
        <v>100000</v>
      </c>
      <c r="C21" s="6" t="n">
        <v>100000</v>
      </c>
    </row>
    <row r="22" spans="1:3">
      <c r="A22" s="4" t="s">
        <v>382</v>
      </c>
      <c r="B22" s="4" t="s">
        <v>354</v>
      </c>
    </row>
    <row r="23" spans="1:3">
      <c r="A23" s="4" t="s">
        <v>381</v>
      </c>
      <c r="B23" s="5" t="n">
        <v>5000</v>
      </c>
      <c r="C23" s="6" t="n">
        <v>5000</v>
      </c>
    </row>
    <row r="24" spans="1:3">
      <c r="A24" s="4" t="s">
        <v>383</v>
      </c>
      <c r="B24" s="4" t="s">
        <v>414</v>
      </c>
    </row>
    <row r="25" spans="1:3">
      <c r="A25" s="4" t="s">
        <v>441</v>
      </c>
    </row>
    <row r="26" spans="1:3">
      <c r="A26" s="4" t="s">
        <v>380</v>
      </c>
      <c r="B26" s="5" t="n">
        <v>7000</v>
      </c>
      <c r="C26" s="6" t="n">
        <v>7000</v>
      </c>
    </row>
    <row r="27" spans="1:3">
      <c r="A27" s="4" t="s">
        <v>382</v>
      </c>
      <c r="B27" s="4" t="s">
        <v>348</v>
      </c>
    </row>
    <row r="28" spans="1:3">
      <c r="A28" s="4" t="s">
        <v>381</v>
      </c>
      <c r="B28" s="5" t="n">
        <v>420</v>
      </c>
      <c r="C28" s="6" t="n">
        <v>420</v>
      </c>
    </row>
    <row r="29" spans="1:3">
      <c r="A29" s="4" t="s">
        <v>383</v>
      </c>
      <c r="B29" s="4" t="s">
        <v>414</v>
      </c>
    </row>
    <row r="30" spans="1:3">
      <c r="A30" s="4" t="s">
        <v>442</v>
      </c>
    </row>
    <row r="31" spans="1:3">
      <c r="A31" s="4" t="s">
        <v>380</v>
      </c>
      <c r="B31" s="5" t="n">
        <v>388376</v>
      </c>
      <c r="C31" s="6" t="n">
        <v>388376</v>
      </c>
    </row>
    <row r="32" spans="1:3">
      <c r="A32" s="4" t="s">
        <v>382</v>
      </c>
      <c r="B32" s="4" t="s">
        <v>354</v>
      </c>
    </row>
    <row r="33" spans="1:3">
      <c r="A33" s="4" t="s">
        <v>381</v>
      </c>
      <c r="B33" s="5" t="n">
        <v>19419</v>
      </c>
      <c r="C33" s="6" t="n">
        <v>19419</v>
      </c>
    </row>
    <row r="34" spans="1:3">
      <c r="A34" s="4" t="s">
        <v>383</v>
      </c>
      <c r="B34" s="4" t="s">
        <v>414</v>
      </c>
    </row>
    <row r="35" spans="1:3">
      <c r="A35" s="4" t="s">
        <v>443</v>
      </c>
    </row>
    <row r="36" spans="1:3">
      <c r="A36" s="4" t="s">
        <v>380</v>
      </c>
      <c r="B36" s="5" t="n">
        <v>192000</v>
      </c>
      <c r="C36" s="6" t="n">
        <v>192000</v>
      </c>
    </row>
    <row r="37" spans="1:3">
      <c r="A37" s="4" t="s">
        <v>382</v>
      </c>
      <c r="B37" s="4" t="s">
        <v>444</v>
      </c>
    </row>
    <row r="38" spans="1:3">
      <c r="A38" s="4" t="s">
        <v>381</v>
      </c>
      <c r="B38" s="5" t="n">
        <v>13440</v>
      </c>
      <c r="C38" s="6" t="n">
        <v>13440</v>
      </c>
    </row>
    <row r="39" spans="1:3">
      <c r="A39" s="4" t="s">
        <v>383</v>
      </c>
      <c r="B39" s="4" t="s">
        <v>414</v>
      </c>
    </row>
    <row r="40" spans="1:3">
      <c r="A40" s="4" t="s">
        <v>445</v>
      </c>
    </row>
    <row r="41" spans="1:3">
      <c r="A41" s="4" t="s">
        <v>380</v>
      </c>
      <c r="B41" s="5" t="n">
        <v>18000</v>
      </c>
      <c r="C41" s="6" t="n">
        <v>18000</v>
      </c>
    </row>
    <row r="42" spans="1:3">
      <c r="A42" s="4" t="s">
        <v>382</v>
      </c>
      <c r="B42" s="4" t="s">
        <v>348</v>
      </c>
    </row>
    <row r="43" spans="1:3">
      <c r="A43" s="4" t="s">
        <v>381</v>
      </c>
      <c r="B43" s="5" t="n">
        <v>1080</v>
      </c>
      <c r="C43" s="6" t="n">
        <v>1080</v>
      </c>
    </row>
    <row r="44" spans="1:3">
      <c r="A44" s="4" t="s">
        <v>383</v>
      </c>
      <c r="B44" s="4" t="s">
        <v>421</v>
      </c>
    </row>
    <row r="45" spans="1:3">
      <c r="A45" s="4" t="s">
        <v>446</v>
      </c>
    </row>
    <row r="46" spans="1:3">
      <c r="A46" s="4" t="s">
        <v>380</v>
      </c>
      <c r="B46" s="5" t="n">
        <v>30000</v>
      </c>
      <c r="C46" s="6" t="n">
        <v>30000</v>
      </c>
    </row>
    <row r="47" spans="1:3">
      <c r="A47" s="4" t="s">
        <v>382</v>
      </c>
      <c r="B47" s="4" t="s">
        <v>348</v>
      </c>
    </row>
    <row r="48" spans="1:3">
      <c r="A48" s="4" t="s">
        <v>381</v>
      </c>
      <c r="B48" s="5" t="n">
        <v>1800</v>
      </c>
      <c r="C48" s="6" t="n">
        <v>1800</v>
      </c>
    </row>
    <row r="49" spans="1:3">
      <c r="A49" s="4" t="s">
        <v>383</v>
      </c>
      <c r="B49" s="4" t="s">
        <v>426</v>
      </c>
    </row>
    <row r="50" spans="1:3">
      <c r="A50" s="4" t="s">
        <v>447</v>
      </c>
    </row>
    <row r="51" spans="1:3">
      <c r="A51" s="4" t="s">
        <v>380</v>
      </c>
      <c r="B51" s="5" t="n">
        <v>25000</v>
      </c>
      <c r="C51" s="6" t="n">
        <v>25000</v>
      </c>
    </row>
    <row r="52" spans="1:3">
      <c r="A52" s="4" t="s">
        <v>382</v>
      </c>
      <c r="B52" s="4" t="s">
        <v>354</v>
      </c>
    </row>
    <row r="53" spans="1:3">
      <c r="A53" s="4" t="s">
        <v>381</v>
      </c>
      <c r="B53" s="5" t="n">
        <v>1250</v>
      </c>
      <c r="C53" s="6" t="n">
        <v>1250</v>
      </c>
    </row>
    <row r="54" spans="1:3">
      <c r="A54" s="4" t="s">
        <v>383</v>
      </c>
      <c r="B54" s="4" t="s">
        <v>423</v>
      </c>
    </row>
    <row r="55" spans="1:3">
      <c r="A55" s="4" t="s">
        <v>448</v>
      </c>
    </row>
    <row r="56" spans="1:3">
      <c r="A56" s="4" t="s">
        <v>380</v>
      </c>
      <c r="B56" s="5" t="n">
        <v>40000</v>
      </c>
      <c r="C56" s="6" t="n">
        <v>40000</v>
      </c>
    </row>
    <row r="57" spans="1:3">
      <c r="A57" s="4" t="s">
        <v>382</v>
      </c>
      <c r="B57" s="4" t="s">
        <v>429</v>
      </c>
    </row>
    <row r="58" spans="1:3">
      <c r="A58" s="4" t="s">
        <v>381</v>
      </c>
      <c r="B58" s="5" t="n">
        <v>2800</v>
      </c>
      <c r="C58" s="5" t="n">
        <v>2800</v>
      </c>
    </row>
    <row r="59" spans="1:3">
      <c r="A59" s="4" t="s">
        <v>383</v>
      </c>
      <c r="B59" s="4" t="s">
        <v>43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49</v>
      </c>
      <c r="B1" s="2" t="s">
        <v>1</v>
      </c>
    </row>
    <row r="2" spans="1:3">
      <c r="B2" s="2" t="s">
        <v>2</v>
      </c>
      <c r="C2" s="2" t="s">
        <v>37</v>
      </c>
    </row>
    <row r="3" spans="1:3">
      <c r="A3" s="3" t="s">
        <v>157</v>
      </c>
    </row>
    <row r="4" spans="1:3">
      <c r="A4" s="4" t="s">
        <v>450</v>
      </c>
      <c r="B4" s="4" t="s">
        <v>451</v>
      </c>
      <c r="C4" s="4" t="s">
        <v>451</v>
      </c>
    </row>
    <row r="5" spans="1:3">
      <c r="A5" s="4" t="s">
        <v>452</v>
      </c>
      <c r="B5" s="5" t="n">
        <v>15147119</v>
      </c>
      <c r="C5" s="5" t="n">
        <v>1470209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53</v>
      </c>
      <c r="B1" s="2" t="s">
        <v>2</v>
      </c>
      <c r="C1" s="2" t="s">
        <v>37</v>
      </c>
    </row>
    <row r="2" spans="1:3">
      <c r="A2" s="3" t="s">
        <v>157</v>
      </c>
    </row>
    <row r="3" spans="1:3">
      <c r="A3" s="4" t="s">
        <v>454</v>
      </c>
      <c r="B3" s="5" t="n">
        <v>3354581</v>
      </c>
      <c r="C3" s="5" t="n">
        <v>3261126</v>
      </c>
    </row>
    <row r="4" spans="1:3">
      <c r="A4" s="4" t="s">
        <v>455</v>
      </c>
      <c r="B4" s="6" t="n">
        <v>-3354581</v>
      </c>
      <c r="C4" s="6" t="n">
        <v>-3261126</v>
      </c>
    </row>
    <row r="5" spans="1:3">
      <c r="A5" s="4" t="s">
        <v>456</v>
      </c>
      <c r="B5" s="4" t="s">
        <v>43</v>
      </c>
      <c r="C5" s="4" t="s">
        <v>4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2</v>
      </c>
      <c r="C2" s="2" t="s">
        <v>37</v>
      </c>
    </row>
    <row r="3" spans="1:3">
      <c r="A3" s="3" t="s">
        <v>157</v>
      </c>
    </row>
    <row r="4" spans="1:3">
      <c r="A4" s="4" t="s">
        <v>458</v>
      </c>
      <c r="B4" s="5" t="n">
        <v>-1428835</v>
      </c>
      <c r="C4" s="5" t="n">
        <v>-3369340</v>
      </c>
    </row>
    <row r="5" spans="1:3">
      <c r="A5" s="4" t="s">
        <v>459</v>
      </c>
      <c r="B5" s="6" t="n">
        <v>969550</v>
      </c>
      <c r="C5" s="6" t="n">
        <v>2175048</v>
      </c>
    </row>
    <row r="6" spans="1:3">
      <c r="A6" s="4" t="s">
        <v>460</v>
      </c>
      <c r="B6" s="6" t="n">
        <v>6442</v>
      </c>
      <c r="C6" s="6" t="n">
        <v>8837</v>
      </c>
    </row>
    <row r="7" spans="1:3">
      <c r="A7" s="4" t="s">
        <v>461</v>
      </c>
      <c r="B7" s="6" t="n">
        <v>7818</v>
      </c>
      <c r="C7" s="6" t="n">
        <v>45224</v>
      </c>
    </row>
    <row r="8" spans="1:3">
      <c r="A8" s="4" t="s">
        <v>462</v>
      </c>
      <c r="B8" s="6" t="n">
        <v>445025</v>
      </c>
      <c r="C8" s="6" t="n">
        <v>1140231</v>
      </c>
    </row>
    <row r="9" spans="1:3">
      <c r="A9" s="4" t="s">
        <v>463</v>
      </c>
      <c r="B9" s="4" t="s">
        <v>43</v>
      </c>
      <c r="C9" s="4" t="s">
        <v>4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4</v>
      </c>
      <c r="B1" s="2" t="s">
        <v>1</v>
      </c>
    </row>
    <row r="2" spans="1:3">
      <c r="B2" s="2" t="s">
        <v>2</v>
      </c>
      <c r="C2" s="2" t="s">
        <v>37</v>
      </c>
    </row>
    <row r="3" spans="1:3">
      <c r="A3" s="3" t="s">
        <v>75</v>
      </c>
    </row>
    <row r="4" spans="1:3">
      <c r="A4" s="4" t="s">
        <v>76</v>
      </c>
      <c r="B4" s="5" t="n">
        <v>992865</v>
      </c>
      <c r="C4" s="5" t="n">
        <v>1898940</v>
      </c>
    </row>
    <row r="5" spans="1:3">
      <c r="A5" s="4" t="s">
        <v>77</v>
      </c>
      <c r="B5" s="6" t="n">
        <v>868899</v>
      </c>
      <c r="C5" s="6" t="n">
        <v>1321396</v>
      </c>
    </row>
    <row r="6" spans="1:3">
      <c r="A6" s="4" t="s">
        <v>78</v>
      </c>
      <c r="B6" s="4" t="s">
        <v>43</v>
      </c>
      <c r="C6" s="6" t="n">
        <v>362</v>
      </c>
    </row>
    <row r="7" spans="1:3">
      <c r="A7" s="4" t="s">
        <v>79</v>
      </c>
      <c r="B7" s="6" t="n">
        <v>1861764</v>
      </c>
      <c r="C7" s="6" t="n">
        <v>3220698</v>
      </c>
    </row>
    <row r="8" spans="1:3">
      <c r="A8" s="4" t="s">
        <v>80</v>
      </c>
      <c r="B8" s="6" t="n">
        <v>-1861764</v>
      </c>
      <c r="C8" s="6" t="n">
        <v>-3220698</v>
      </c>
    </row>
    <row r="9" spans="1:3">
      <c r="A9" s="3" t="s">
        <v>81</v>
      </c>
    </row>
    <row r="10" spans="1:3">
      <c r="A10" s="4" t="s">
        <v>82</v>
      </c>
      <c r="B10" s="6" t="n">
        <v>67342</v>
      </c>
      <c r="C10" s="6" t="n">
        <v>-45224</v>
      </c>
    </row>
    <row r="11" spans="1:3">
      <c r="A11" s="4" t="s">
        <v>83</v>
      </c>
      <c r="B11" s="6" t="n">
        <v>472421</v>
      </c>
      <c r="C11" s="4" t="s">
        <v>43</v>
      </c>
    </row>
    <row r="12" spans="1:3">
      <c r="A12" s="4" t="s">
        <v>84</v>
      </c>
      <c r="B12" s="6" t="n">
        <v>-106834</v>
      </c>
      <c r="C12" s="6" t="n">
        <v>-103418</v>
      </c>
    </row>
    <row r="13" spans="1:3">
      <c r="A13" s="4" t="s">
        <v>85</v>
      </c>
      <c r="B13" s="6" t="n">
        <v>432929</v>
      </c>
      <c r="C13" s="6" t="n">
        <v>-148642</v>
      </c>
    </row>
    <row r="14" spans="1:3">
      <c r="A14" s="4" t="s">
        <v>86</v>
      </c>
      <c r="B14" s="6" t="n">
        <v>-1428835</v>
      </c>
      <c r="C14" s="6" t="n">
        <v>-3369340</v>
      </c>
    </row>
    <row r="15" spans="1:3">
      <c r="A15" s="4" t="s">
        <v>87</v>
      </c>
      <c r="B15" s="4" t="s">
        <v>43</v>
      </c>
      <c r="C15" s="4" t="s">
        <v>43</v>
      </c>
    </row>
    <row r="16" spans="1:3">
      <c r="A16" s="4" t="s">
        <v>88</v>
      </c>
      <c r="B16" s="6" t="n">
        <v>-1428835</v>
      </c>
      <c r="C16" s="6" t="n">
        <v>-3369340</v>
      </c>
    </row>
    <row r="17" spans="1:3">
      <c r="A17" s="3" t="s">
        <v>89</v>
      </c>
    </row>
    <row r="18" spans="1:3">
      <c r="A18" s="4" t="s">
        <v>90</v>
      </c>
      <c r="B18" s="5" t="n">
        <v>-1428835</v>
      </c>
      <c r="C18" s="5" t="n">
        <v>-3369340</v>
      </c>
    </row>
    <row r="19" spans="1:3">
      <c r="A19" s="4" t="s">
        <v>91</v>
      </c>
      <c r="B19" s="8" t="n">
        <v>-0.01</v>
      </c>
      <c r="C19" s="8" t="n">
        <v>-0.02</v>
      </c>
    </row>
    <row r="20" spans="1:3">
      <c r="A20" s="4" t="s">
        <v>92</v>
      </c>
      <c r="B20" s="6" t="n">
        <v>178502990</v>
      </c>
      <c r="C20" s="6" t="n">
        <v>1589785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4</v>
      </c>
      <c r="B1" s="2" t="s">
        <v>1</v>
      </c>
    </row>
    <row r="2" spans="1:3">
      <c r="B2" s="2" t="s">
        <v>2</v>
      </c>
      <c r="C2" s="2" t="s">
        <v>37</v>
      </c>
    </row>
    <row r="3" spans="1:3">
      <c r="A3" s="3" t="s">
        <v>157</v>
      </c>
    </row>
    <row r="4" spans="1:3">
      <c r="A4" s="4" t="s">
        <v>465</v>
      </c>
      <c r="B4" s="4" t="s">
        <v>43</v>
      </c>
      <c r="C4" s="4" t="s">
        <v>43</v>
      </c>
    </row>
    <row r="5" spans="1:3">
      <c r="A5" s="4" t="s">
        <v>466</v>
      </c>
      <c r="B5" s="4" t="s">
        <v>43</v>
      </c>
      <c r="C5" s="4" t="s">
        <v>43</v>
      </c>
    </row>
    <row r="6" spans="1:3">
      <c r="A6" s="4" t="s">
        <v>467</v>
      </c>
      <c r="B6" s="4" t="s">
        <v>43</v>
      </c>
      <c r="C6" s="4" t="s">
        <v>43</v>
      </c>
    </row>
    <row r="7" spans="1:3">
      <c r="A7" s="4" t="s">
        <v>468</v>
      </c>
      <c r="B7" s="4" t="s">
        <v>43</v>
      </c>
      <c r="C7" s="4" t="s">
        <v>43</v>
      </c>
    </row>
    <row r="8" spans="1:3">
      <c r="A8" s="4" t="s">
        <v>469</v>
      </c>
      <c r="B8" s="4" t="s">
        <v>43</v>
      </c>
      <c r="C8" s="4" t="s">
        <v>43</v>
      </c>
    </row>
    <row r="9" spans="1:3">
      <c r="A9" s="4" t="s">
        <v>470</v>
      </c>
      <c r="B9" s="4" t="s">
        <v>43</v>
      </c>
      <c r="C9" s="4" t="s">
        <v>4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40"/>
    <col customWidth="1" max="12" min="12" width="80"/>
    <col customWidth="1" max="13" min="13" width="14"/>
    <col customWidth="1" max="14" min="14" width="14"/>
  </cols>
  <sheetData>
    <row r="1" spans="1:14">
      <c r="A1" s="1" t="s">
        <v>471</v>
      </c>
      <c r="B1" s="2" t="s">
        <v>472</v>
      </c>
      <c r="C1" s="2" t="s">
        <v>473</v>
      </c>
      <c r="D1" s="2" t="s">
        <v>474</v>
      </c>
      <c r="E1" s="2" t="s">
        <v>475</v>
      </c>
      <c r="F1" s="2" t="s">
        <v>476</v>
      </c>
      <c r="G1" s="2" t="s">
        <v>477</v>
      </c>
      <c r="H1" s="2" t="s">
        <v>478</v>
      </c>
      <c r="I1" s="2" t="s">
        <v>479</v>
      </c>
      <c r="J1" s="2" t="s">
        <v>480</v>
      </c>
      <c r="K1" s="2" t="s">
        <v>2</v>
      </c>
      <c r="L1" s="2" t="s">
        <v>37</v>
      </c>
      <c r="M1" s="2" t="s">
        <v>334</v>
      </c>
      <c r="N1" s="2" t="s">
        <v>481</v>
      </c>
    </row>
    <row r="2" spans="1:14">
      <c r="A2" s="4" t="s">
        <v>482</v>
      </c>
      <c r="K2" s="6" t="n">
        <v>350000000</v>
      </c>
      <c r="L2" s="6" t="n">
        <v>350000000</v>
      </c>
    </row>
    <row r="3" spans="1:14">
      <c r="A3" s="4" t="s">
        <v>483</v>
      </c>
      <c r="K3" s="7" t="n">
        <v>0.001</v>
      </c>
      <c r="L3" s="7" t="n">
        <v>0.001</v>
      </c>
    </row>
    <row r="4" spans="1:14">
      <c r="A4" s="4" t="s">
        <v>484</v>
      </c>
      <c r="K4" s="7" t="n">
        <v>0.001</v>
      </c>
      <c r="L4" s="7" t="n">
        <v>0.001</v>
      </c>
    </row>
    <row r="5" spans="1:14">
      <c r="A5" s="4" t="s">
        <v>485</v>
      </c>
      <c r="K5" s="6" t="n">
        <v>205277990</v>
      </c>
      <c r="L5" s="6" t="n">
        <v>214612327</v>
      </c>
    </row>
    <row r="6" spans="1:14">
      <c r="A6" s="4" t="s">
        <v>486</v>
      </c>
      <c r="K6" s="6" t="n">
        <v>205277990</v>
      </c>
      <c r="L6" s="6" t="n">
        <v>170777990</v>
      </c>
    </row>
    <row r="7" spans="1:14">
      <c r="A7" s="4" t="s">
        <v>487</v>
      </c>
      <c r="K7" s="6" t="n">
        <v>50000</v>
      </c>
      <c r="L7" s="6" t="n">
        <v>50000</v>
      </c>
    </row>
    <row r="8" spans="1:14">
      <c r="A8" s="4" t="s">
        <v>488</v>
      </c>
      <c r="K8" s="6" t="n">
        <v>1000</v>
      </c>
      <c r="L8" s="6" t="n">
        <v>1000</v>
      </c>
    </row>
    <row r="9" spans="1:14">
      <c r="A9" s="4" t="s">
        <v>489</v>
      </c>
      <c r="L9" s="4" t="s">
        <v>490</v>
      </c>
    </row>
    <row r="10" spans="1:14">
      <c r="A10" s="4" t="s">
        <v>491</v>
      </c>
      <c r="K10" s="5" t="n">
        <v>969550</v>
      </c>
      <c r="L10" s="5" t="n">
        <v>2175048</v>
      </c>
    </row>
    <row r="11" spans="1:14">
      <c r="A11" s="4" t="s">
        <v>492</v>
      </c>
    </row>
    <row r="12" spans="1:14">
      <c r="A12" s="4" t="s">
        <v>493</v>
      </c>
      <c r="N12" s="6" t="n">
        <v>60000</v>
      </c>
    </row>
    <row r="13" spans="1:14">
      <c r="A13" s="4" t="s">
        <v>494</v>
      </c>
    </row>
    <row r="14" spans="1:14">
      <c r="A14" s="4" t="s">
        <v>495</v>
      </c>
      <c r="K14" s="5" t="n">
        <v>150000</v>
      </c>
      <c r="L14" s="5" t="n">
        <v>441000</v>
      </c>
    </row>
    <row r="15" spans="1:14">
      <c r="A15" s="4" t="s">
        <v>496</v>
      </c>
      <c r="K15" s="6" t="n">
        <v>23500000</v>
      </c>
      <c r="L15" s="6" t="n">
        <v>18500000</v>
      </c>
    </row>
    <row r="16" spans="1:14">
      <c r="A16" s="4" t="s">
        <v>497</v>
      </c>
      <c r="K16" s="4" t="s">
        <v>43</v>
      </c>
      <c r="L16" s="4" t="s">
        <v>43</v>
      </c>
    </row>
    <row r="17" spans="1:14">
      <c r="A17" s="4" t="s">
        <v>498</v>
      </c>
      <c r="K17" s="5" t="n">
        <v>878900</v>
      </c>
      <c r="L17" s="5" t="n">
        <v>691900</v>
      </c>
    </row>
    <row r="18" spans="1:14">
      <c r="A18" s="4" t="s">
        <v>499</v>
      </c>
    </row>
    <row r="19" spans="1:14">
      <c r="A19" s="4" t="s">
        <v>500</v>
      </c>
      <c r="B19" s="6" t="n">
        <v>15500000</v>
      </c>
      <c r="C19" s="6" t="n">
        <v>8000000</v>
      </c>
      <c r="D19" s="6" t="n">
        <v>1000000</v>
      </c>
      <c r="E19" s="6" t="n">
        <v>5000000</v>
      </c>
      <c r="F19" s="6" t="n">
        <v>5250000</v>
      </c>
      <c r="G19" s="6" t="n">
        <v>1700000</v>
      </c>
      <c r="H19" s="6" t="n">
        <v>3750000</v>
      </c>
      <c r="I19" s="6" t="n">
        <v>500000</v>
      </c>
      <c r="J19" s="6" t="n">
        <v>1500000</v>
      </c>
    </row>
    <row r="20" spans="1:14">
      <c r="A20" s="4" t="s">
        <v>491</v>
      </c>
      <c r="B20" s="5" t="n">
        <v>389050</v>
      </c>
      <c r="C20" s="5" t="n">
        <v>168000</v>
      </c>
      <c r="D20" s="5" t="n">
        <v>25000</v>
      </c>
      <c r="E20" s="5" t="n">
        <v>262500</v>
      </c>
      <c r="F20" s="5" t="n">
        <v>926100</v>
      </c>
      <c r="G20" s="5" t="n">
        <v>388468</v>
      </c>
      <c r="H20" s="5" t="n">
        <v>249480</v>
      </c>
      <c r="I20" s="5" t="n">
        <v>42500</v>
      </c>
      <c r="J20" s="5" t="n">
        <v>122401</v>
      </c>
    </row>
    <row r="21" spans="1:14">
      <c r="A21" s="4" t="s">
        <v>501</v>
      </c>
      <c r="G21" s="5" t="n">
        <v>51832</v>
      </c>
    </row>
    <row r="22" spans="1:14">
      <c r="A22" s="4" t="s">
        <v>502</v>
      </c>
      <c r="J22" s="5" t="n">
        <v>5099</v>
      </c>
    </row>
    <row r="23" spans="1:14">
      <c r="A23" s="4" t="s">
        <v>503</v>
      </c>
      <c r="K23" s="4" t="s">
        <v>504</v>
      </c>
    </row>
    <row r="24" spans="1:14">
      <c r="A24" s="4" t="s">
        <v>505</v>
      </c>
      <c r="K24" s="4" t="s">
        <v>506</v>
      </c>
    </row>
    <row r="25" spans="1:14">
      <c r="A25" s="4" t="s">
        <v>507</v>
      </c>
    </row>
    <row r="26" spans="1:14">
      <c r="A26" s="4" t="s">
        <v>503</v>
      </c>
      <c r="K26" s="4" t="s">
        <v>504</v>
      </c>
    </row>
    <row r="27" spans="1:14">
      <c r="A27" s="4" t="s">
        <v>505</v>
      </c>
      <c r="K27" s="4" t="s">
        <v>508</v>
      </c>
    </row>
    <row r="28" spans="1:14">
      <c r="A28" s="4" t="s">
        <v>509</v>
      </c>
      <c r="K28" s="4" t="s">
        <v>510</v>
      </c>
    </row>
    <row r="29" spans="1:14">
      <c r="A29" s="4" t="s">
        <v>511</v>
      </c>
    </row>
    <row r="30" spans="1:14">
      <c r="A30" s="4" t="s">
        <v>500</v>
      </c>
      <c r="F30" s="6" t="n">
        <v>2500000</v>
      </c>
    </row>
    <row r="31" spans="1:14">
      <c r="A31" s="4" t="s">
        <v>491</v>
      </c>
      <c r="F31" s="5" t="n">
        <v>441000</v>
      </c>
    </row>
    <row r="32" spans="1:14">
      <c r="A32" s="4" t="s">
        <v>367</v>
      </c>
    </row>
    <row r="33" spans="1:14">
      <c r="A33" s="4" t="s">
        <v>488</v>
      </c>
      <c r="M33" s="6" t="n">
        <v>1000</v>
      </c>
    </row>
    <row r="34" spans="1:14">
      <c r="A34" s="4" t="s">
        <v>512</v>
      </c>
    </row>
    <row r="35" spans="1:14">
      <c r="A35" s="4" t="s">
        <v>500</v>
      </c>
      <c r="B35" s="6" t="n">
        <v>5000000</v>
      </c>
    </row>
    <row r="36" spans="1:14">
      <c r="A36" s="4" t="s">
        <v>491</v>
      </c>
      <c r="B36" s="5" t="n">
        <v>150000</v>
      </c>
    </row>
    <row r="37" spans="1:14">
      <c r="A37" s="4" t="s">
        <v>495</v>
      </c>
      <c r="K37" s="5" t="n">
        <v>150000</v>
      </c>
      <c r="L37" s="5" t="n">
        <v>441000</v>
      </c>
    </row>
    <row r="38" spans="1:14">
      <c r="A38" s="4" t="s">
        <v>513</v>
      </c>
      <c r="K38" s="6" t="n">
        <v>5000000</v>
      </c>
      <c r="L38" s="6" t="n">
        <v>2500000</v>
      </c>
    </row>
    <row r="39" spans="1:14">
      <c r="A39" s="4" t="s">
        <v>514</v>
      </c>
    </row>
    <row r="40" spans="1:14">
      <c r="A40" s="4" t="s">
        <v>487</v>
      </c>
      <c r="M40" s="6" t="n">
        <v>1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80"/>
    <col customWidth="1" max="5" min="5" width="14"/>
    <col customWidth="1" max="6" min="6" width="14"/>
    <col customWidth="1" max="7" min="7" width="80"/>
    <col customWidth="1" max="8" min="8" width="14"/>
    <col customWidth="1" max="9" min="9" width="14"/>
    <col customWidth="1" max="10" min="10" width="14"/>
    <col customWidth="1" max="11" min="11" width="14"/>
    <col customWidth="1" max="12" min="12" width="14"/>
  </cols>
  <sheetData>
    <row r="1" spans="1:12">
      <c r="A1" s="1" t="s">
        <v>515</v>
      </c>
      <c r="B1" s="2" t="s">
        <v>516</v>
      </c>
      <c r="C1" s="2" t="s">
        <v>517</v>
      </c>
      <c r="D1" s="2" t="s">
        <v>517</v>
      </c>
      <c r="E1" s="2" t="s">
        <v>518</v>
      </c>
      <c r="F1" s="2" t="s">
        <v>2</v>
      </c>
      <c r="G1" s="2" t="s">
        <v>2</v>
      </c>
      <c r="H1" s="2" t="s">
        <v>255</v>
      </c>
      <c r="I1" s="2" t="s">
        <v>37</v>
      </c>
      <c r="J1" s="2" t="s">
        <v>519</v>
      </c>
      <c r="K1" s="2" t="s">
        <v>520</v>
      </c>
      <c r="L1" s="2" t="s">
        <v>521</v>
      </c>
    </row>
    <row r="2" spans="1:12">
      <c r="A2" s="4" t="s">
        <v>49</v>
      </c>
      <c r="F2" s="4" t="s">
        <v>43</v>
      </c>
      <c r="G2" s="4" t="s">
        <v>43</v>
      </c>
      <c r="I2" s="5" t="n">
        <v>101250</v>
      </c>
      <c r="J2" s="5" t="n">
        <v>101250</v>
      </c>
    </row>
    <row r="3" spans="1:12">
      <c r="A3" s="4" t="s">
        <v>522</v>
      </c>
      <c r="G3" s="4" t="s">
        <v>523</v>
      </c>
    </row>
    <row r="4" spans="1:12">
      <c r="A4" s="4" t="s">
        <v>524</v>
      </c>
    </row>
    <row r="5" spans="1:12">
      <c r="A5" s="4" t="s">
        <v>525</v>
      </c>
      <c r="L5" s="4" t="s">
        <v>249</v>
      </c>
    </row>
    <row r="6" spans="1:12">
      <c r="A6" s="4" t="s">
        <v>526</v>
      </c>
      <c r="L6" s="5" t="n">
        <v>267000</v>
      </c>
    </row>
    <row r="7" spans="1:12">
      <c r="A7" s="4" t="s">
        <v>527</v>
      </c>
    </row>
    <row r="8" spans="1:12">
      <c r="A8" s="4" t="s">
        <v>49</v>
      </c>
      <c r="K8" s="5" t="n">
        <v>101250</v>
      </c>
    </row>
    <row r="9" spans="1:12">
      <c r="A9" s="4" t="s">
        <v>528</v>
      </c>
    </row>
    <row r="10" spans="1:12">
      <c r="A10" s="4" t="s">
        <v>529</v>
      </c>
      <c r="F10" s="6" t="n">
        <v>43649491</v>
      </c>
    </row>
    <row r="11" spans="1:12">
      <c r="A11" s="4" t="s">
        <v>530</v>
      </c>
      <c r="E11" s="5" t="n">
        <v>250000</v>
      </c>
      <c r="H11" s="5" t="n">
        <v>500000</v>
      </c>
    </row>
    <row r="12" spans="1:12">
      <c r="A12" s="4" t="s">
        <v>531</v>
      </c>
      <c r="E12" s="6" t="n">
        <v>1200000</v>
      </c>
    </row>
    <row r="13" spans="1:12">
      <c r="A13" s="4" t="s">
        <v>532</v>
      </c>
      <c r="C13" s="4" t="s">
        <v>263</v>
      </c>
      <c r="E13" s="4" t="s">
        <v>504</v>
      </c>
      <c r="H13" s="4" t="s">
        <v>504</v>
      </c>
    </row>
    <row r="14" spans="1:12">
      <c r="A14" s="4" t="s">
        <v>533</v>
      </c>
    </row>
    <row r="15" spans="1:12">
      <c r="A15" s="4" t="s">
        <v>530</v>
      </c>
      <c r="D15" s="5" t="n">
        <v>127500</v>
      </c>
    </row>
    <row r="16" spans="1:12">
      <c r="A16" s="4" t="s">
        <v>522</v>
      </c>
      <c r="D16" s="4" t="s">
        <v>534</v>
      </c>
    </row>
    <row r="17" spans="1:12">
      <c r="A17" s="4" t="s">
        <v>535</v>
      </c>
    </row>
    <row r="18" spans="1:12">
      <c r="A18" s="4" t="s">
        <v>530</v>
      </c>
      <c r="B18" s="5" t="n">
        <v>180000</v>
      </c>
    </row>
    <row r="19" spans="1:12">
      <c r="A19" s="4" t="s">
        <v>536</v>
      </c>
    </row>
    <row r="20" spans="1:12">
      <c r="A20" s="4" t="s">
        <v>537</v>
      </c>
      <c r="F20" s="5" t="n">
        <v>128634</v>
      </c>
      <c r="G20" s="5" t="n">
        <v>12863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538</v>
      </c>
      <c r="B1" s="2" t="s">
        <v>254</v>
      </c>
      <c r="C1" s="2" t="s">
        <v>2</v>
      </c>
      <c r="D1" s="2" t="s">
        <v>37</v>
      </c>
    </row>
    <row r="2" spans="1:4">
      <c r="A2" s="3" t="s">
        <v>166</v>
      </c>
    </row>
    <row r="3" spans="1:4">
      <c r="A3" s="4" t="s">
        <v>539</v>
      </c>
      <c r="C3" s="5" t="n">
        <v>44044</v>
      </c>
      <c r="D3" s="5" t="n">
        <v>182952</v>
      </c>
    </row>
    <row r="4" spans="1:4">
      <c r="A4" s="4" t="s">
        <v>82</v>
      </c>
      <c r="C4" s="6" t="n">
        <v>67342</v>
      </c>
      <c r="D4" s="6" t="n">
        <v>-45224</v>
      </c>
    </row>
    <row r="5" spans="1:4">
      <c r="A5" s="4" t="s">
        <v>540</v>
      </c>
      <c r="C5" s="6" t="n">
        <v>75190</v>
      </c>
    </row>
    <row r="6" spans="1:4">
      <c r="A6" s="4" t="s">
        <v>541</v>
      </c>
      <c r="C6" s="5" t="n">
        <v>7848</v>
      </c>
      <c r="D6" s="5" t="n">
        <v>45224</v>
      </c>
    </row>
    <row r="7" spans="1:4">
      <c r="A7" s="4" t="s">
        <v>260</v>
      </c>
      <c r="B7" s="5" t="n">
        <v>14920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42</v>
      </c>
      <c r="B1" s="2" t="s">
        <v>1</v>
      </c>
    </row>
    <row r="2" spans="1:4">
      <c r="B2" s="2" t="s">
        <v>2</v>
      </c>
      <c r="C2" s="2" t="s">
        <v>37</v>
      </c>
      <c r="D2" s="2" t="s">
        <v>543</v>
      </c>
    </row>
    <row r="3" spans="1:4">
      <c r="A3" s="3" t="s">
        <v>169</v>
      </c>
    </row>
    <row r="4" spans="1:4">
      <c r="A4" s="4" t="s">
        <v>544</v>
      </c>
      <c r="B4" s="4" t="s">
        <v>43</v>
      </c>
      <c r="C4" s="4" t="s">
        <v>43</v>
      </c>
      <c r="D4" s="5" t="n">
        <v>10125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7</v>
      </c>
      <c r="D2" s="2" t="s">
        <v>543</v>
      </c>
    </row>
    <row r="3" spans="1:4">
      <c r="A3" s="3" t="s">
        <v>169</v>
      </c>
    </row>
    <row r="4" spans="1:4">
      <c r="A4" s="4" t="s">
        <v>546</v>
      </c>
      <c r="B4" s="5" t="n">
        <v>101250</v>
      </c>
      <c r="C4" s="5" t="n">
        <v>101250</v>
      </c>
    </row>
    <row r="5" spans="1:4">
      <c r="A5" s="4" t="s">
        <v>547</v>
      </c>
      <c r="B5" s="4" t="s">
        <v>43</v>
      </c>
      <c r="C5" s="4" t="s">
        <v>43</v>
      </c>
      <c r="D5" s="5" t="n">
        <v>101250</v>
      </c>
    </row>
    <row r="6" spans="1:4">
      <c r="A6" s="4" t="s">
        <v>548</v>
      </c>
      <c r="B6" s="4" t="s">
        <v>43</v>
      </c>
      <c r="C6" s="4" t="s">
        <v>43</v>
      </c>
    </row>
    <row r="7" spans="1:4">
      <c r="A7" s="4" t="s">
        <v>549</v>
      </c>
      <c r="B7" s="6" t="n">
        <v>-101250</v>
      </c>
      <c r="C7" s="4" t="s">
        <v>43</v>
      </c>
    </row>
    <row r="8" spans="1:4">
      <c r="A8" s="4" t="s">
        <v>550</v>
      </c>
      <c r="B8" s="4" t="s">
        <v>43</v>
      </c>
      <c r="C8" s="5" t="n">
        <v>10125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19"/>
  </cols>
  <sheetData>
    <row r="1" spans="1:2">
      <c r="A1" s="1" t="s">
        <v>551</v>
      </c>
      <c r="B1" s="2" t="s">
        <v>552</v>
      </c>
    </row>
    <row r="2" spans="1:2">
      <c r="A2" s="4" t="s">
        <v>553</v>
      </c>
    </row>
    <row r="3" spans="1:2">
      <c r="A3" s="4" t="s">
        <v>500</v>
      </c>
      <c r="B3" s="6" t="n">
        <v>304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2</v>
      </c>
      <c r="C2" s="2" t="s">
        <v>37</v>
      </c>
    </row>
    <row r="3" spans="1:3">
      <c r="A3" s="4" t="s">
        <v>76</v>
      </c>
      <c r="B3" s="5" t="n">
        <v>992865</v>
      </c>
      <c r="C3" s="5" t="n">
        <v>1898940</v>
      </c>
    </row>
    <row r="4" spans="1:3">
      <c r="A4" s="4" t="s">
        <v>77</v>
      </c>
      <c r="B4" s="6" t="n">
        <v>868899</v>
      </c>
      <c r="C4" s="6" t="n">
        <v>1321396</v>
      </c>
    </row>
    <row r="5" spans="1:3">
      <c r="A5" s="4" t="s">
        <v>79</v>
      </c>
      <c r="B5" s="6" t="n">
        <v>1861764</v>
      </c>
      <c r="C5" s="6" t="n">
        <v>3220698</v>
      </c>
    </row>
    <row r="6" spans="1:3">
      <c r="A6" s="4" t="s">
        <v>555</v>
      </c>
      <c r="B6" s="6" t="n">
        <v>67342</v>
      </c>
      <c r="C6" s="6" t="n">
        <v>-45224</v>
      </c>
    </row>
    <row r="7" spans="1:3">
      <c r="A7" s="4" t="s">
        <v>556</v>
      </c>
      <c r="B7" s="6" t="n">
        <v>432929</v>
      </c>
      <c r="C7" s="6" t="n">
        <v>-148642</v>
      </c>
    </row>
    <row r="8" spans="1:3">
      <c r="A8" s="4" t="s">
        <v>557</v>
      </c>
      <c r="B8" s="6" t="n">
        <v>-1428835</v>
      </c>
      <c r="C8" s="6" t="n">
        <v>-3369340</v>
      </c>
    </row>
    <row r="9" spans="1:3">
      <c r="A9" s="4" t="s">
        <v>106</v>
      </c>
      <c r="B9" s="6" t="n">
        <v>-1428835</v>
      </c>
      <c r="C9" s="6" t="n">
        <v>-3369340</v>
      </c>
    </row>
    <row r="10" spans="1:3">
      <c r="A10" s="4" t="s">
        <v>40</v>
      </c>
      <c r="B10" s="6" t="n">
        <v>44044</v>
      </c>
      <c r="C10" s="6" t="n">
        <v>182952</v>
      </c>
    </row>
    <row r="11" spans="1:3">
      <c r="A11" s="4" t="s">
        <v>41</v>
      </c>
      <c r="B11" s="6" t="n">
        <v>45479</v>
      </c>
      <c r="C11" s="6" t="n">
        <v>190771</v>
      </c>
    </row>
    <row r="12" spans="1:3">
      <c r="A12" s="4" t="s">
        <v>501</v>
      </c>
      <c r="C12" s="4" t="s">
        <v>43</v>
      </c>
    </row>
    <row r="13" spans="1:3">
      <c r="A13" s="4" t="s">
        <v>558</v>
      </c>
      <c r="C13" s="4" t="s">
        <v>43</v>
      </c>
    </row>
    <row r="14" spans="1:3">
      <c r="A14" s="4" t="s">
        <v>260</v>
      </c>
      <c r="C14" s="4" t="s">
        <v>43</v>
      </c>
    </row>
    <row r="15" spans="1:3">
      <c r="A15" s="4" t="s">
        <v>62</v>
      </c>
      <c r="B15" s="6" t="n">
        <v>-167624703</v>
      </c>
      <c r="C15" s="6" t="n">
        <v>-166195868</v>
      </c>
    </row>
    <row r="16" spans="1:3">
      <c r="A16" s="4" t="s">
        <v>116</v>
      </c>
      <c r="B16" s="5" t="n">
        <v>969550</v>
      </c>
      <c r="C16" s="6" t="n">
        <v>2169949</v>
      </c>
    </row>
    <row r="17" spans="1:3">
      <c r="A17" s="4" t="s">
        <v>559</v>
      </c>
    </row>
    <row r="18" spans="1:3">
      <c r="A18" s="4" t="s">
        <v>76</v>
      </c>
      <c r="C18" s="6" t="n">
        <v>2578940</v>
      </c>
    </row>
    <row r="19" spans="1:3">
      <c r="A19" s="4" t="s">
        <v>77</v>
      </c>
      <c r="C19" s="6" t="n">
        <v>200396</v>
      </c>
    </row>
    <row r="20" spans="1:3">
      <c r="A20" s="4" t="s">
        <v>79</v>
      </c>
      <c r="C20" s="6" t="n">
        <v>2779698</v>
      </c>
    </row>
    <row r="21" spans="1:3">
      <c r="A21" s="4" t="s">
        <v>555</v>
      </c>
      <c r="C21" s="4" t="s">
        <v>43</v>
      </c>
    </row>
    <row r="22" spans="1:3">
      <c r="A22" s="4" t="s">
        <v>556</v>
      </c>
      <c r="C22" s="6" t="n">
        <v>-103418</v>
      </c>
    </row>
    <row r="23" spans="1:3">
      <c r="A23" s="4" t="s">
        <v>557</v>
      </c>
      <c r="C23" s="6" t="n">
        <v>-2883116</v>
      </c>
    </row>
    <row r="24" spans="1:3">
      <c r="A24" s="4" t="s">
        <v>106</v>
      </c>
      <c r="C24" s="6" t="n">
        <v>-2883116</v>
      </c>
    </row>
    <row r="25" spans="1:3">
      <c r="A25" s="4" t="s">
        <v>40</v>
      </c>
      <c r="C25" s="6" t="n">
        <v>131120</v>
      </c>
    </row>
    <row r="26" spans="1:3">
      <c r="A26" s="4" t="s">
        <v>41</v>
      </c>
      <c r="C26" s="6" t="n">
        <v>138939</v>
      </c>
    </row>
    <row r="27" spans="1:3">
      <c r="A27" s="4" t="s">
        <v>501</v>
      </c>
      <c r="C27" s="6" t="n">
        <v>51832</v>
      </c>
    </row>
    <row r="28" spans="1:3">
      <c r="A28" s="4" t="s">
        <v>558</v>
      </c>
      <c r="C28" s="6" t="n">
        <v>-3413600</v>
      </c>
    </row>
    <row r="29" spans="1:3">
      <c r="A29" s="4" t="s">
        <v>260</v>
      </c>
      <c r="C29" s="6" t="n">
        <v>103985</v>
      </c>
    </row>
    <row r="30" spans="1:3">
      <c r="A30" s="4" t="s">
        <v>62</v>
      </c>
      <c r="C30" s="6" t="n">
        <v>-162886253</v>
      </c>
    </row>
    <row r="31" spans="1:3">
      <c r="A31" s="4" t="s">
        <v>116</v>
      </c>
      <c r="C31" s="6" t="n">
        <v>1728949</v>
      </c>
    </row>
    <row r="32" spans="1:3">
      <c r="A32" s="4" t="s">
        <v>560</v>
      </c>
    </row>
    <row r="33" spans="1:3">
      <c r="A33" s="4" t="s">
        <v>76</v>
      </c>
      <c r="C33" s="6" t="n">
        <v>-680000</v>
      </c>
    </row>
    <row r="34" spans="1:3">
      <c r="A34" s="4" t="s">
        <v>77</v>
      </c>
      <c r="C34" s="6" t="n">
        <v>1121000</v>
      </c>
    </row>
    <row r="35" spans="1:3">
      <c r="A35" s="4" t="s">
        <v>79</v>
      </c>
      <c r="C35" s="6" t="n">
        <v>441000</v>
      </c>
    </row>
    <row r="36" spans="1:3">
      <c r="A36" s="4" t="s">
        <v>555</v>
      </c>
      <c r="C36" s="6" t="n">
        <v>-45224</v>
      </c>
    </row>
    <row r="37" spans="1:3">
      <c r="A37" s="4" t="s">
        <v>556</v>
      </c>
      <c r="C37" s="6" t="n">
        <v>-45224</v>
      </c>
    </row>
    <row r="38" spans="1:3">
      <c r="A38" s="4" t="s">
        <v>557</v>
      </c>
      <c r="C38" s="6" t="n">
        <v>-486224</v>
      </c>
    </row>
    <row r="39" spans="1:3">
      <c r="A39" s="4" t="s">
        <v>106</v>
      </c>
      <c r="C39" s="6" t="n">
        <v>-486224</v>
      </c>
    </row>
    <row r="40" spans="1:3">
      <c r="A40" s="4" t="s">
        <v>40</v>
      </c>
      <c r="C40" s="6" t="n">
        <v>51832</v>
      </c>
    </row>
    <row r="41" spans="1:3">
      <c r="A41" s="4" t="s">
        <v>41</v>
      </c>
      <c r="C41" s="6" t="n">
        <v>51832</v>
      </c>
    </row>
    <row r="42" spans="1:3">
      <c r="A42" s="4" t="s">
        <v>501</v>
      </c>
      <c r="C42" s="6" t="n">
        <v>-51832</v>
      </c>
    </row>
    <row r="43" spans="1:3">
      <c r="A43" s="4" t="s">
        <v>558</v>
      </c>
      <c r="C43" s="6" t="n">
        <v>3413600</v>
      </c>
    </row>
    <row r="44" spans="1:3">
      <c r="A44" s="4" t="s">
        <v>260</v>
      </c>
      <c r="C44" s="6" t="n">
        <v>-103985</v>
      </c>
    </row>
    <row r="45" spans="1:3">
      <c r="A45" s="4" t="s">
        <v>62</v>
      </c>
      <c r="C45" s="6" t="n">
        <v>-3309615</v>
      </c>
    </row>
    <row r="46" spans="1:3">
      <c r="A46" s="4" t="s">
        <v>116</v>
      </c>
      <c r="C46" s="5" t="n">
        <v>441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8"/>
    <col customWidth="1" max="2" min="2" width="25"/>
    <col customWidth="1" max="3" min="3" width="22"/>
    <col customWidth="1" max="4" min="4" width="28"/>
    <col customWidth="1" max="5" min="5" width="28"/>
    <col customWidth="1" max="6" min="6" width="12"/>
  </cols>
  <sheetData>
    <row r="1" spans="1:6">
      <c r="A1" s="1" t="s">
        <v>93</v>
      </c>
      <c r="B1" s="2" t="s">
        <v>94</v>
      </c>
      <c r="C1" s="2" t="s">
        <v>95</v>
      </c>
      <c r="D1" s="2" t="s">
        <v>96</v>
      </c>
      <c r="E1" s="2" t="s">
        <v>97</v>
      </c>
      <c r="F1" s="2" t="s">
        <v>98</v>
      </c>
    </row>
    <row r="2" spans="1:6">
      <c r="A2" s="4" t="s">
        <v>99</v>
      </c>
      <c r="B2" s="5" t="n">
        <v>1</v>
      </c>
      <c r="C2" s="5" t="n">
        <v>155577</v>
      </c>
      <c r="D2" s="5" t="n">
        <v>158514377</v>
      </c>
      <c r="E2" s="5" t="n">
        <v>-162826528</v>
      </c>
      <c r="F2" s="5" t="n">
        <v>-4156573</v>
      </c>
    </row>
    <row r="3" spans="1:6">
      <c r="A3" s="4" t="s">
        <v>100</v>
      </c>
      <c r="B3" s="6" t="n">
        <v>1000</v>
      </c>
      <c r="C3" s="6" t="n">
        <v>155577990</v>
      </c>
    </row>
    <row r="4" spans="1:6">
      <c r="A4" s="4" t="s">
        <v>101</v>
      </c>
      <c r="B4" s="4" t="s">
        <v>43</v>
      </c>
      <c r="C4" s="5" t="n">
        <v>13501</v>
      </c>
      <c r="D4" s="6" t="n">
        <v>2161547</v>
      </c>
      <c r="E4" s="4" t="s">
        <v>43</v>
      </c>
      <c r="F4" s="6" t="n">
        <v>2175048</v>
      </c>
    </row>
    <row r="5" spans="1:6">
      <c r="A5" s="4" t="s">
        <v>102</v>
      </c>
      <c r="B5" s="4" t="s">
        <v>43</v>
      </c>
      <c r="C5" s="6" t="n">
        <v>13500000</v>
      </c>
    </row>
    <row r="6" spans="1:6">
      <c r="A6" s="4" t="s">
        <v>103</v>
      </c>
      <c r="B6" s="4" t="s">
        <v>43</v>
      </c>
      <c r="C6" s="4" t="s">
        <v>43</v>
      </c>
      <c r="D6" s="6" t="n">
        <v>13440</v>
      </c>
      <c r="E6" s="4" t="s">
        <v>43</v>
      </c>
      <c r="F6" s="6" t="n">
        <v>13440</v>
      </c>
    </row>
    <row r="7" spans="1:6">
      <c r="A7" s="4" t="s">
        <v>104</v>
      </c>
      <c r="B7" s="4" t="s">
        <v>43</v>
      </c>
      <c r="C7" s="5" t="n">
        <v>1700</v>
      </c>
      <c r="D7" s="6" t="n">
        <v>50132</v>
      </c>
      <c r="E7" s="4" t="s">
        <v>43</v>
      </c>
      <c r="F7" s="6" t="n">
        <v>51832</v>
      </c>
    </row>
    <row r="8" spans="1:6">
      <c r="A8" s="4" t="s">
        <v>105</v>
      </c>
      <c r="B8" s="4" t="s">
        <v>43</v>
      </c>
      <c r="C8" s="6" t="n">
        <v>1700000</v>
      </c>
    </row>
    <row r="9" spans="1:6">
      <c r="A9" s="4" t="s">
        <v>106</v>
      </c>
      <c r="B9" s="4" t="s">
        <v>43</v>
      </c>
      <c r="C9" s="4" t="s">
        <v>43</v>
      </c>
      <c r="D9" s="4" t="s">
        <v>43</v>
      </c>
      <c r="E9" s="6" t="n">
        <v>-3369340</v>
      </c>
      <c r="F9" s="6" t="n">
        <v>-3369340</v>
      </c>
    </row>
    <row r="10" spans="1:6">
      <c r="A10" s="4" t="s">
        <v>107</v>
      </c>
      <c r="B10" s="5" t="n">
        <v>1</v>
      </c>
      <c r="C10" s="5" t="n">
        <v>170778</v>
      </c>
      <c r="D10" s="6" t="n">
        <v>160739496</v>
      </c>
      <c r="E10" s="6" t="n">
        <v>-166195868</v>
      </c>
      <c r="F10" s="6" t="n">
        <v>-5285593</v>
      </c>
    </row>
    <row r="11" spans="1:6">
      <c r="A11" s="4" t="s">
        <v>108</v>
      </c>
      <c r="B11" s="6" t="n">
        <v>1000</v>
      </c>
      <c r="C11" s="6" t="n">
        <v>170777990</v>
      </c>
    </row>
    <row r="12" spans="1:6">
      <c r="A12" s="4" t="s">
        <v>101</v>
      </c>
      <c r="C12" s="5" t="n">
        <v>33500</v>
      </c>
      <c r="D12" s="6" t="n">
        <v>936050</v>
      </c>
      <c r="F12" s="6" t="n">
        <v>969550</v>
      </c>
    </row>
    <row r="13" spans="1:6">
      <c r="A13" s="4" t="s">
        <v>102</v>
      </c>
      <c r="C13" s="6" t="n">
        <v>33500000</v>
      </c>
    </row>
    <row r="14" spans="1:6">
      <c r="A14" s="4" t="s">
        <v>103</v>
      </c>
      <c r="B14" s="4" t="s">
        <v>43</v>
      </c>
      <c r="C14" s="4" t="s">
        <v>43</v>
      </c>
      <c r="D14" s="6" t="n">
        <v>13440</v>
      </c>
      <c r="E14" s="4" t="s">
        <v>43</v>
      </c>
      <c r="F14" s="6" t="n">
        <v>13440</v>
      </c>
    </row>
    <row r="15" spans="1:6">
      <c r="A15" s="4" t="s">
        <v>109</v>
      </c>
      <c r="B15" s="4" t="s">
        <v>43</v>
      </c>
      <c r="C15" s="5" t="n">
        <v>1000</v>
      </c>
      <c r="D15" s="6" t="n">
        <v>24000</v>
      </c>
      <c r="E15" s="4" t="s">
        <v>43</v>
      </c>
      <c r="F15" s="6" t="n">
        <v>25000</v>
      </c>
    </row>
    <row r="16" spans="1:6">
      <c r="A16" s="4" t="s">
        <v>110</v>
      </c>
      <c r="B16" s="4" t="s">
        <v>43</v>
      </c>
      <c r="C16" s="6" t="n">
        <v>1000000</v>
      </c>
    </row>
    <row r="17" spans="1:6">
      <c r="A17" s="4" t="s">
        <v>106</v>
      </c>
      <c r="B17" s="4" t="s">
        <v>43</v>
      </c>
      <c r="C17" s="4" t="s">
        <v>43</v>
      </c>
      <c r="D17" s="4" t="s">
        <v>43</v>
      </c>
      <c r="E17" s="6" t="n">
        <v>-1428835</v>
      </c>
      <c r="F17" s="6" t="n">
        <v>-1428835</v>
      </c>
    </row>
    <row r="18" spans="1:6">
      <c r="A18" s="4" t="s">
        <v>111</v>
      </c>
      <c r="B18" s="5" t="n">
        <v>1</v>
      </c>
      <c r="C18" s="5" t="n">
        <v>205278</v>
      </c>
      <c r="D18" s="5" t="n">
        <v>161712986</v>
      </c>
      <c r="E18" s="5" t="n">
        <v>-167624703</v>
      </c>
      <c r="F18" s="5" t="n">
        <v>-5706438</v>
      </c>
    </row>
    <row r="19" spans="1:6">
      <c r="A19" s="4" t="s">
        <v>112</v>
      </c>
      <c r="B19" s="6" t="n">
        <v>1000</v>
      </c>
      <c r="C19" s="6" t="n">
        <v>2052779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3</v>
      </c>
      <c r="B1" s="2" t="s">
        <v>1</v>
      </c>
    </row>
    <row r="2" spans="1:3">
      <c r="B2" s="2" t="s">
        <v>2</v>
      </c>
      <c r="C2" s="2" t="s">
        <v>37</v>
      </c>
    </row>
    <row r="3" spans="1:3">
      <c r="A3" s="3" t="s">
        <v>114</v>
      </c>
    </row>
    <row r="4" spans="1:3">
      <c r="A4" s="4" t="s">
        <v>106</v>
      </c>
      <c r="B4" s="5" t="n">
        <v>-1428835</v>
      </c>
      <c r="C4" s="5" t="n">
        <v>-3369340</v>
      </c>
    </row>
    <row r="5" spans="1:3">
      <c r="A5" s="3" t="s">
        <v>115</v>
      </c>
    </row>
    <row r="6" spans="1:3">
      <c r="A6" s="4" t="s">
        <v>78</v>
      </c>
      <c r="B6" s="4" t="s">
        <v>43</v>
      </c>
      <c r="C6" s="6" t="n">
        <v>362</v>
      </c>
    </row>
    <row r="7" spans="1:3">
      <c r="A7" s="4" t="s">
        <v>116</v>
      </c>
      <c r="B7" s="6" t="n">
        <v>969550</v>
      </c>
      <c r="C7" s="6" t="n">
        <v>2169949</v>
      </c>
    </row>
    <row r="8" spans="1:3">
      <c r="A8" s="4" t="s">
        <v>117</v>
      </c>
      <c r="B8" s="6" t="n">
        <v>13440</v>
      </c>
      <c r="C8" s="6" t="n">
        <v>13440</v>
      </c>
    </row>
    <row r="9" spans="1:3">
      <c r="A9" s="4" t="s">
        <v>118</v>
      </c>
      <c r="B9" s="6" t="n">
        <v>-67342</v>
      </c>
      <c r="C9" s="6" t="n">
        <v>45224</v>
      </c>
    </row>
    <row r="10" spans="1:3">
      <c r="A10" s="4" t="s">
        <v>83</v>
      </c>
      <c r="B10" s="6" t="n">
        <v>-472421</v>
      </c>
      <c r="C10" s="4" t="s">
        <v>43</v>
      </c>
    </row>
    <row r="11" spans="1:3">
      <c r="A11" s="3" t="s">
        <v>119</v>
      </c>
    </row>
    <row r="12" spans="1:3">
      <c r="A12" s="4" t="s">
        <v>120</v>
      </c>
      <c r="B12" s="4" t="s">
        <v>43</v>
      </c>
      <c r="C12" s="4" t="s">
        <v>43</v>
      </c>
    </row>
    <row r="13" spans="1:3">
      <c r="A13" s="4" t="s">
        <v>121</v>
      </c>
      <c r="B13" s="6" t="n">
        <v>762011</v>
      </c>
      <c r="C13" s="6" t="n">
        <v>852692</v>
      </c>
    </row>
    <row r="14" spans="1:3">
      <c r="A14" s="4" t="s">
        <v>122</v>
      </c>
      <c r="B14" s="6" t="n">
        <v>-223597</v>
      </c>
      <c r="C14" s="6" t="n">
        <v>-287673</v>
      </c>
    </row>
    <row r="15" spans="1:3">
      <c r="A15" s="3" t="s">
        <v>123</v>
      </c>
    </row>
    <row r="16" spans="1:3">
      <c r="A16" s="4" t="s">
        <v>124</v>
      </c>
      <c r="B16" s="6" t="n">
        <v>206236</v>
      </c>
      <c r="C16" s="4" t="s">
        <v>43</v>
      </c>
    </row>
    <row r="17" spans="1:3">
      <c r="A17" s="4" t="s">
        <v>125</v>
      </c>
      <c r="B17" s="6" t="n">
        <v>206236</v>
      </c>
      <c r="C17" s="4" t="s">
        <v>43</v>
      </c>
    </row>
    <row r="18" spans="1:3">
      <c r="A18" s="3" t="s">
        <v>126</v>
      </c>
    </row>
    <row r="19" spans="1:3">
      <c r="A19" s="4" t="s">
        <v>127</v>
      </c>
      <c r="B19" s="6" t="n">
        <v>25000</v>
      </c>
      <c r="C19" s="4" t="s">
        <v>43</v>
      </c>
    </row>
    <row r="20" spans="1:3">
      <c r="A20" s="4" t="s">
        <v>128</v>
      </c>
      <c r="B20" s="6" t="n">
        <v>-59624</v>
      </c>
      <c r="C20" s="4" t="s">
        <v>43</v>
      </c>
    </row>
    <row r="21" spans="1:3">
      <c r="A21" s="4" t="s">
        <v>129</v>
      </c>
      <c r="B21" s="6" t="n">
        <v>-62591</v>
      </c>
      <c r="C21" s="6" t="n">
        <v>-60961</v>
      </c>
    </row>
    <row r="22" spans="1:3">
      <c r="A22" s="4" t="s">
        <v>130</v>
      </c>
      <c r="B22" s="6" t="n">
        <v>108192</v>
      </c>
      <c r="C22" s="6" t="n">
        <v>235908</v>
      </c>
    </row>
    <row r="23" spans="1:3">
      <c r="A23" s="4" t="s">
        <v>131</v>
      </c>
      <c r="B23" s="6" t="n">
        <v>10977</v>
      </c>
      <c r="C23" s="6" t="n">
        <v>174947</v>
      </c>
    </row>
    <row r="24" spans="1:3">
      <c r="A24" s="4" t="s">
        <v>132</v>
      </c>
      <c r="B24" s="6" t="n">
        <v>-6384</v>
      </c>
      <c r="C24" s="6" t="n">
        <v>-112726</v>
      </c>
    </row>
    <row r="25" spans="1:3">
      <c r="A25" s="4" t="s">
        <v>133</v>
      </c>
      <c r="B25" s="6" t="n">
        <v>7819</v>
      </c>
      <c r="C25" s="6" t="n">
        <v>120545</v>
      </c>
    </row>
    <row r="26" spans="1:3">
      <c r="A26" s="4" t="s">
        <v>134</v>
      </c>
      <c r="B26" s="6" t="n">
        <v>1435</v>
      </c>
      <c r="C26" s="6" t="n">
        <v>7819</v>
      </c>
    </row>
    <row r="27" spans="1:3">
      <c r="A27" s="3" t="s">
        <v>135</v>
      </c>
    </row>
    <row r="28" spans="1:3">
      <c r="A28" s="4" t="s">
        <v>136</v>
      </c>
      <c r="B28" s="4" t="s">
        <v>43</v>
      </c>
      <c r="C28" s="4" t="s">
        <v>43</v>
      </c>
    </row>
    <row r="29" spans="1:3">
      <c r="A29" s="4" t="s">
        <v>137</v>
      </c>
      <c r="B29" s="4" t="s">
        <v>43</v>
      </c>
      <c r="C29" s="4" t="s">
        <v>43</v>
      </c>
    </row>
    <row r="30" spans="1:3">
      <c r="A30" s="3" t="s">
        <v>138</v>
      </c>
    </row>
    <row r="31" spans="1:3">
      <c r="A31" s="4" t="s">
        <v>139</v>
      </c>
      <c r="B31" s="6" t="n">
        <v>1010267</v>
      </c>
      <c r="C31" s="4" t="s">
        <v>43</v>
      </c>
    </row>
    <row r="32" spans="1:3">
      <c r="A32" s="4" t="s">
        <v>140</v>
      </c>
      <c r="B32" s="4" t="s">
        <v>43</v>
      </c>
      <c r="C32" s="5" t="n">
        <v>518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1T06:08:11Z</dcterms:created>
  <dcterms:modified xmlns:dcterms="http://purl.org/dc/terms/" xmlns:xsi="http://www.w3.org/2001/XMLSchema-instance" xsi:type="dcterms:W3CDTF">2020-06-01T06:08:11Z</dcterms:modified>
</cp:coreProperties>
</file>